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ntingencies and Commitment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Redeemable Convertible Prefer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ntingencies and Commitments (" sheetId="28" state="visible" r:id="rId28"/>
    <sheet xmlns:r="http://schemas.openxmlformats.org/officeDocument/2006/relationships" name="Risks and Liquidit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Property and Equipment (Details" sheetId="41" state="visible" r:id="rId41"/>
    <sheet xmlns:r="http://schemas.openxmlformats.org/officeDocument/2006/relationships" name="Accrued Expenses and Other Cu_3" sheetId="42" state="visible" r:id="rId42"/>
    <sheet xmlns:r="http://schemas.openxmlformats.org/officeDocument/2006/relationships" name="Debt - Schedule of long term de" sheetId="43" state="visible" r:id="rId43"/>
    <sheet xmlns:r="http://schemas.openxmlformats.org/officeDocument/2006/relationships" name="Debt - OrbiMed Term Loan (relat"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Redeemable Convertible Prefer_5" sheetId="47" state="visible" r:id="rId47"/>
    <sheet xmlns:r="http://schemas.openxmlformats.org/officeDocument/2006/relationships" name="Stock-Based Compensation - Expe" sheetId="48" state="visible" r:id="rId48"/>
    <sheet xmlns:r="http://schemas.openxmlformats.org/officeDocument/2006/relationships" name="Stock-Based Compensation - Stoc" sheetId="49" state="visible" r:id="rId49"/>
    <sheet xmlns:r="http://schemas.openxmlformats.org/officeDocument/2006/relationships" name="Stock-Based Compensation - Earl" sheetId="50" state="visible" r:id="rId50"/>
    <sheet xmlns:r="http://schemas.openxmlformats.org/officeDocument/2006/relationships" name="Stock-Based Compensation - Weig" sheetId="51" state="visible" r:id="rId51"/>
    <sheet xmlns:r="http://schemas.openxmlformats.org/officeDocument/2006/relationships" name="Stock-Based Compensation - Rest" sheetId="52" state="visible" r:id="rId52"/>
    <sheet xmlns:r="http://schemas.openxmlformats.org/officeDocument/2006/relationships" name="Stock-Based Compensation - Narr" sheetId="53" state="visible" r:id="rId53"/>
    <sheet xmlns:r="http://schemas.openxmlformats.org/officeDocument/2006/relationships" name="Employee Benefit Plans (Details" sheetId="54" state="visible" r:id="rId54"/>
    <sheet xmlns:r="http://schemas.openxmlformats.org/officeDocument/2006/relationships" name="Income Taxes - Deferred tax ass" sheetId="55" state="visible" r:id="rId55"/>
    <sheet xmlns:r="http://schemas.openxmlformats.org/officeDocument/2006/relationships" name="Income Taxes - NOL carryforward" sheetId="56" state="visible" r:id="rId56"/>
    <sheet xmlns:r="http://schemas.openxmlformats.org/officeDocument/2006/relationships" name="Income Taxes - Rate reconciliat" sheetId="57" state="visible" r:id="rId57"/>
    <sheet xmlns:r="http://schemas.openxmlformats.org/officeDocument/2006/relationships" name="Income Taxes - Narratives (Deta" sheetId="58" state="visible" r:id="rId58"/>
    <sheet xmlns:r="http://schemas.openxmlformats.org/officeDocument/2006/relationships" name="Contingencies and Commitments_2" sheetId="59" state="visible" r:id="rId59"/>
    <sheet xmlns:r="http://schemas.openxmlformats.org/officeDocument/2006/relationships" name="Contingencies and Commitments -"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526</t>
        </is>
      </c>
    </row>
    <row r="9">
      <c r="A9" s="4" t="inlineStr">
        <is>
          <t>Entity Registrant Name</t>
        </is>
      </c>
      <c r="B9" s="4" t="inlineStr">
        <is>
          <t>TELA Bio, Inc.</t>
        </is>
      </c>
    </row>
    <row r="10">
      <c r="A10" s="4" t="inlineStr">
        <is>
          <t>Entity Incorporation, State or Country Code</t>
        </is>
      </c>
      <c r="B10" s="4" t="inlineStr">
        <is>
          <t>DE</t>
        </is>
      </c>
    </row>
    <row r="11">
      <c r="A11" s="4" t="inlineStr">
        <is>
          <t>Entity Tax Identification Number</t>
        </is>
      </c>
      <c r="B11" s="4" t="inlineStr">
        <is>
          <t>45-5320061</t>
        </is>
      </c>
    </row>
    <row r="12">
      <c r="A12" s="4" t="inlineStr">
        <is>
          <t>Entity Address, Address Line One</t>
        </is>
      </c>
      <c r="B12" s="4" t="inlineStr">
        <is>
          <t>1 Great Valley Parkway, Suite 24</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0-2930</t>
        </is>
      </c>
    </row>
    <row r="18">
      <c r="A18" s="4" t="inlineStr">
        <is>
          <t>Title of 12(b) Security</t>
        </is>
      </c>
      <c r="B18" s="4" t="inlineStr">
        <is>
          <t>Common Stock, $0.001 par value per share</t>
        </is>
      </c>
    </row>
    <row r="19">
      <c r="A19" s="4" t="inlineStr">
        <is>
          <t>Trading Symbol</t>
        </is>
      </c>
      <c r="B19" s="4" t="inlineStr">
        <is>
          <t>TE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Well Known Seasoned Issuer</t>
        </is>
      </c>
      <c r="B23" s="4" t="inlineStr">
        <is>
          <t>No</t>
        </is>
      </c>
    </row>
    <row r="24">
      <c r="A24" s="4" t="inlineStr">
        <is>
          <t>Entity Voluntary Filers</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153.5</v>
      </c>
    </row>
    <row r="31">
      <c r="A31" s="4" t="inlineStr">
        <is>
          <t>Entity Common Stock, Shares Outstanding</t>
        </is>
      </c>
      <c r="C31" s="6" t="n">
        <v>14551869</v>
      </c>
    </row>
    <row r="32">
      <c r="A32" s="4" t="inlineStr">
        <is>
          <t>Entity Central Index Key</t>
        </is>
      </c>
      <c r="B32" s="4" t="inlineStr">
        <is>
          <t>0001561921</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Philadelphia,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stock-based awards issued and recoverability of the carrying value of the Company’s inventory. As future events and their effects cannot be determined with precision, actual results may differ significantly from these estim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As described in Note 11, the Company has licensed patents and other intellectual property from Aroa Biosurgery Ltd. (“Aroa”). As part of this agreement, Aroa is also the sole manufacturer of the Company’s products. The inability of Aroa to fulfill supply requirements of the Company could materially impact future operating results. A change in the relationship with Aroa, or an adverse change in their business, could materially impact future operating results. 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the fair value based on quoted market prices. 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21 and 2020, the Company had $1.7 million and $1.4 million, respectively, in finished goods consigned to others. 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 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1, 2020 and 2019, the Company recorded $0.3 million of amortization expense in each year related to intangible assets. At December 31, 2021, the remaining life of intangible assets was 7.6 years. The Company anticipates recognizing amortization expense of $0.3 million next five years 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1, 2020 or 2019. Debt Issuance Costs Debt issuance costs incurred in connection with debt (Note 6) are amortized to interest expense over the term of the respective financing arrangement using the effective-interest method, and debt issuance costs incurred under the revolver are amortized to interest expense over the term of the respective financing arrangement using the straight-line method. Debt issuance costs, net of related amortization are deducted from the carrying value of the related debt. 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Revenue is recognized at the estimated net sales price which includes estimates of variable consideration. The Company contracts with certain third-party payors for the payment of rebates with respect to the utilization of its products. These rebates are based on contractual percentages. The Company estimates these rebates and records in the same period the related revenue is recognized, resulting in a reduction of product revenue.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Year ended December 31, ​ ​ 2021 ​ 2020 ​ 2019 OviTex ​ $ 22,990 ​ $ 15,093 ​ $ 14,041 OviTex PRS ​ ​ 6,473 ​ ​ 3,120 ​ ​ 1,405 Total revenue ​ $ 29,463 ​ $ 18,213 ​ $ 15,446 ​ Sales outside of the U.S. were immaterial for the years ended December 31, 2021, 2020 and 2019. 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for which there are no alternative future uses are charged to expense as incurred. Stock-Based Compensation The Company accounts for stock-based awards in accordance with provisions of ASC Topic 718, Compensation—Stock Compensation Income Taxes Income taxes are accounted for under the asset-and-liability method as required by ASC Topic 740 - (“ASC 740”), Income Taxes ASC Subtopic 740-10 (“ASC 740-10”), Accounting for Uncertainty of Income Taxes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our OrbiMed Credit Facility (Note 6), it is impractical to determine the fair value of the debt. Items measured at fair value on a recurring basis included the Company’s preferred stock warrants. The warrants were carried at their estimated fair value. All outstanding warrants to purchase shares of preferred stock were converted into warrants to purchase shares of common stock after our IPO.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 The following fair value hierarchy table presents information about each major category of the Company’s financial assets and liabilities measured at fair value on a recurring basis as of December 31, 2021 and 2020 (in thousands): ​ ​ ​ ​ ​ ​ ​ ​ ​ ​ ​ ​ Fair value measurement at reporting date using ​ ​ Quoted prices in ​ ​ ​ ​ ​ ​ ​ ​ active markets ​ Significant other ​ Significant ​ ​ for identical ​ observable ​ unobservable ​ ​ assets ​ inputs ​ inputs ​ (Level 1) (Level 2) (Level 3) December 31, 2021: ​ ​ ​ ​ ​ ​ ​ ​ ​ Cash equivalents – money market fund ​ $ 41,396 ​ $ — ​ $ — ​ ​ ​ ​ ​ ​ ​ ​ ​ ​ December 31, 2020: ​ ​ ​ ​ ​ ​ ​ ​ ​ Cash equivalents – money market fund ​ $ 72,889 ​ $ — ​ $ — ​ A rollforward of the warrant liability (Level 3 measurement) was as follows (in thousands): ​ ​ ​ ​ ​ January 1, 2019 ​ $ 1,640 Change in fair value of warrants ​ ​ 5 Conversion into common stock warrants ​ ​ (1,645) December 31, 2019 $ — ​ The fair value of the warrants at November 13, 2019 was determined using the Black-Scholes option pricing model with the following assumptions: ​ ​ ​ ​ ​ ​ ​ ​ ​ ​ ​ ​ ​ Convertible ​ ​ ​ ​ ​ MidCap Credit ​ promissory ​ ​ ​ ​ Facility notes Notes payable Expected dividend yield — — — ​ Expected volatility 57.5 % 57.4 % 57.5 % Risk-free interest rate 2.04 % 1.79 % 1.79 % Remaining contractual term in years 8.4 7.2 7.4 ​ ​ 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d the holders of such shares to participate in distributions but contractually did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 The following potentially dilutive securities have been excluded from the computation of diluted weighted-average shares outstanding as of December 31, 2021, 2020 and 2019, as they would be antidilutive. ​ ​ ​ ​ ​ ​ ​ ​ ​ ​ Year ended December 31, ​ ​ 2021 ​ 2020 ​ 2019 Stock options (including shares subject to repurchase) ​ 1,706,438 1,498,390 ​ 1,421,697 Unvested restricted stock units ​ 163,043 ​ — ​ — Common stock warrants ​ 88,556 ​ 88,556 ​ 88,556 Total 1,958,037 1,586,946 ​ 1,510,253 ​ 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In December 2019, the FASB issued ASU No.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 (4) Property and Equipment Property and equipment consisted of the following (in thousands): ​ ​ ​ ​ ​ ​ ​ ​ ​ ​ ​ ​ ​ December 31, Asset description Estimated useful lives 2021 2020 Lab equipment 5 Years ​ $ 2,352 ​ $ 2,304 Furniture and fixtures 5 Years ​ 242 ​ 118 Computer equipment and software 3 Years ​ 468 ​ 577 Leasehold improvements Lesser of useful life or lease term ​ 1,881 ​ 1,360 Total ​ 4,943 ​ 4,359 Less accumulated depreciation and amortization ​ (3,757) ​ (3,733) Property and equipment, net ​ $ 1,186 ​ $ 626 ​ The cost of property and equipment at both December 31, 2021 and 2020 includes $0.2 million of equipment located at Aroa. Depreciation expense was $0.2 million, $0.2 million and $0.3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December 31, ​ 2021 2020 Compensation and related benefits ​ $ 4,976 ​ $ 3,666 Interest ​ — ​ 40 Third-party and professional fees ​ 2,233 ​ 1,626 Amounts due to Aroa ​ ​ 842 ​ ​ 498 Research and development expenses ​ ​ 31 ​ ​ 7 Other ​ 79 ​ 116 Total accrued expenses and other current liabilities ​ $ 8,161 ​ $ 5,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Long-term debt consisted of the following (in thousands): ​ ​ ​ ​ ​ ​ ​ ​ ​ December 31, ​ 2021 2020 OrbiMed Term Loan (related party) ​ $ 30,000 ​ $ 30,000 End of term charge ​ 3,000 ​ 3,000 Unamortized end of term charge and issuance costs ​ (1,509) ​ (2,173) Long-term debt with related party ​ $ 31,491 ​ $ 30,827 ​ OrbiMed Term Loan (Related Party) In November 2018, the Company entered into a senior secured term loan facility (“OrbiMed Credit Facility”) with OrbiMed Royalty Opportunities II, LP (“OrbiMed”), a related party as the lender is affiliated with a stockholder of the Company, which consists of up to $35.0 million in term loans (“OrbiMed Term Loans”). The OrbiMed Term Loans consist of two tranches, a $30.0 million Tranche 1 (“Tranche 1”) and a $5.0 million Tranche 2 (“Tranche 2”). In November 2018, the Company borrowed $30.0 million of Tranche 1. The Company elected not to borrow Tranche 2 prior to its expiration on December 31, 2019. Pursuant to the OrbiMed Credit Facility, the Company provided a first priority security interest in all existing and future acquired assets, excluding intellectual property and certain other assets, owned by the Company. The OrbiMed Credit Facility contains a negative pledge on intellectual property owned by the Company. The OrbiMed Credit Facility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s, (xi) regulatory matters, (xii) and key contracts. In addition, the Company must maintain a minimum cash balance of $2.0 million. If an event of default occurs under the OrbiMed Credit Facility, the Company may become obligated to immediately pay all outstanding principal and interest and all other due and unpaid obligations at the current rate in effect plus 3%. The OrbiMed Term Loan matures on November 16, 2023 and bears interest at a rate equal to 7.75% plus the greater of one-month LIBOR or 2.0%. At December 31, 2021, the interest rate was 9.75%. The Company is required to make 60 monthly interest payments beginning on November 30, 2018, with the entire principal payment due at maturity. The OrbiMed Term Loans have a prepayment penalty equal to 10.0% of the prepaid principal amount prior to the second anniversary of the Term Loans, 5.0% of the prepaid principal amount after the second anniversary but prior to the third anniversary and 2.5% of the prepaid principal amount after the third anniversary. The Company is also required to pay an exit fee at the time of maturity or prepayment event equal to 10.0% of all principal borrowings (the “End of Term Charge”) and an administration fee equal to $10,000 on the last day of each quarter until all obligations have been paid in full. In conjunction with the closing of the OrbiMed Term Loans, the Company incurred $0.3 million of third party and lender fees, which along with the End of Term Charge of $3.0 million were recorded as debt issuance costs, and are being recognized as interest expense over the term of the loan using the effective-interest method. Interest expense associated with the OrbiMed Credit Facility recorded during each of 2021, 2020 and 2019 was $3.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Deficit)</t>
        </is>
      </c>
      <c r="B1" s="2" t="inlineStr">
        <is>
          <t>12 Months Ended</t>
        </is>
      </c>
    </row>
    <row r="2">
      <c r="B2" s="2" t="inlineStr">
        <is>
          <t>Dec. 31, 2021</t>
        </is>
      </c>
    </row>
    <row r="3">
      <c r="A3" s="3" t="inlineStr">
        <is>
          <t>Redeemable Convertible Preferred Stock and Stockholders Equity (Deficit)</t>
        </is>
      </c>
    </row>
    <row r="4">
      <c r="A4" s="4" t="inlineStr">
        <is>
          <t>Redeemable Convertible Preferred Stock and Stockholders Equity (Deficit)</t>
        </is>
      </c>
      <c r="B4" s="4" t="inlineStr">
        <is>
          <t>(7) Redeemable Convertible Preferred Stock and Stockholders’ Equity (Deficit) Public Stock Offerings In November 2019, the Company closed its initial public offering (“IPO”) in which the Company issued and sold 4,398,700 shares of its common stock at a public offering price of $13.00 per share, including 398,700 shares of the Company’s common stock sold pursuant to the underwriters’ option to purchase additional shares. The Company received net proceeds of In June 2020, the Company completed a follow-on public offering in which the Company issued and sold 3,000,000 shares of its common stock at a public offering price of $16.00 per share. The Company received net proceeds of $44.7 million after deducting underwriting discounts, commissions and other offering expenses. In December 2020, the Company entered into an Equity Distribution Agreement (the “Equity Agreement”) with Piper Sandler &amp; Co (the “Agent”) in connection with the establishment of an at-the-market offering program under which it may sell up to an aggregate of $50.0 million of shares of the Company’s common stock, from time to time through the Agent as sales agent. No sales were made under the Equity Agreement during the years ended December 31, 2021 or 2020. Preferred Stock Prior to the IPO, all of the Company’s redeemable convertible preferred stock was classified outside of stockholders’ deficit because the shares contain certain redemption features that were not solely within the control of the Company. At the time of issuance, the redeemable convertible preferred stock was recorded at its issuance price, less issuance costs. Throughout 2019, the Company entered into various stock purchase agreements with new and existing investors pursuant to which the Company sold an aggregate 12,527,956 shares of the Company’s Series B preferred stock at $1.16 per share for aggregate gross proceeds of $14.5 million. Transaction fees of $0.2 million were recorded as a reduction of the carrying value of the Series B preferred stock. Warrants ​ The Company had the following warrants outstanding at December 31, 2021: ​ ​ ​ ​ ​ ​ ​ ​ ​ ​ ​ ​ ​ ​ Exercise ​ Expiration ​ Outstanding ​ price dates Common stock warrants 8,379 ​ $ 28.65 2028 Common stock warrants 80,177 ​ 28.65 2027 ​ 88,556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8) Stock-Based Compensation The Company has two equity incentive plans: the 2012 Stock Incentive Plan and the Amended and Restated 2019 Equity Incentive Plan. New awards can only be granted under the Amended and Restated 2019 Equity Incentive Plan (the “Plan”). At December 31, 2021, 1,299,218 shares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s and generally vest over four years and have a term of 10 yea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its accompanying consolidated statements of operations (in thousands): ​ ​ ​ ​ ​ ​ ​ ​ ​ ​ ​ Year ended December 31, ​ 2021 ​ 2020 ​ 2019 Sales and marketing ​ $ 961 ​ $ 696 ​ $ 164 General and administrative ​ 1,542 ​ 1,030 ​ 225 Research and development ​ 1,158 ​ 332 ​ 68 Total stock‑based compensation ​ $ 3,661 ​ $ 2,058 ​ $ 457 ​ ​ The following table summarizes stock option activity for the Plan: ​ ​ ​ ​ ​ ​ ​ ​ ​ ​ ​ ​ ​ ​ ​ ​ Weighted ​ ​ ​ ​ ​ ​ ​ average ​ ​ ​ ​ Weighted ​ remaining ​ ​ Number of ​ average exercise ​ contractual term ​ shares price per share (years) Outstanding at January 1, 2019 489,222 ​ $ 5.84 Granted 978,415 ​ 12.51 Exercised (2,527) ​ 5.93 Early exercised (471) ​ 5.93 Canceled/forfeited (43,697) ​ 8.58 Outstanding at December 31, 2019 1,420,942 ​ 10.35 ​ Granted 175,086 ​ 15.03 Exercised (27,783) ​ 6.29 Canceled/forfeited (70,037) ​ 12.41 Outstanding at December 31, 2020 ​ 1,498,208 ​ ​ 10.87 ​ ​ Granted ​ 468,000 ​ ​ 14.80 ​ ​ Exercised ​ (77,154) ​ ​ 7.08 ​ ​ Canceled/forfeited ​ (182,645) ​ ​ 13.08 ​ ​ Outstanding at December 31, 2021 ​ 1,706,409 ​ $ 11.88 ​ 7.36 Vested and expected to vest at December 31, 2021 1,657,511 ​ $ 11.83 7.31 Exercisable at December 31, 2021 917,602 ​ $ 10.23 6.18 ​ At December 31, 2021, the aggregate intrinsic value of outstanding options and exercisable options was $3.0 million and $2.8 million, respectively. The 2012 Stock Incentive Plan provided the holders of stock options an election to early exercise prior to vesting. The Company had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December 31, 2021, an immaterial amount of proceeds from early exercised options are recognized as a current liability in accrued expenses and other current liabilities in the accompanying consolidated balance sheet. The following table summarizes activity relating to early exercise of stock options: ​ ​ ​ ​ ​ ​ Number of ​ shares Unvested balance at January 1, 2019 912 Early exercised 471 Vested ​ (628) Unvested balance at December 31, 2019 755 Vested (306) Forfeited (267) Unvested balance at December 31, 2020 ​ 182 Vested ​ (153) Unvested balance at December 31, 2021 29 ​ The weighted average grant-date fair value per share of options granted was $8.66, $8.13 and $6.81 for the years ended December 31, 2021, 2020 and 2019, respectively. The aggregate intrinsic value of options exercised was $0.4 million and $0.2 million for the years ended December 31, 2021 and 2020, respectively, and nominal for the year ended December 31, 2019. As of December 31, 2021, the total unrecognized compensation expense related to unvested employee and nonemployee stock option awards was $5.1 million, which is expected to be recognized in expense over a weighted-average period of approximately 2.5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weighted average assumptions in the table below: ​ ​ ​ ​ ​ ​ ​ ​ ​ ​ ​ Year ended December 31, ​ ​ 2021 2020 2019 ​ Expected dividend yield — ​ — ​ — ​ Expected volatility 63.9 % 59.1 % 55.9 % Risk‑free interest rate 0.99 % 0.87 % 1.82 % Expected term (in years) 6.15 ​ 5.98 ​ 6.24 ​ ​ Restricted Stock Units The Company’s restricted stock units (“RSUs”) vest based on the terms in each award agreement and generally vest over four years. The following table summarizes restricted stock units for the Plan: ​ ​ ​ ​ ​ Number of ​ shares Outstanding at January 1, 2021 ​ — Granted ​ 194,232 Vested ​ (12,000) Canceled/forfeited ​ (19,189) Outstanding at December 31, 2021 ​ 163,043 ​ The weighted average grant-date fair value per RSU granted was $16.57 during the year ended December 31, 2021. The aggregate intrinsic value of RSUs outstanding was $2.1 million at December 31, 2021. The total unrecognized compensation expense at December 31, 2021 related to RSUs was $1.6 million, which is expected to be recognized in expense over a weighted-average period of approximately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9) Employee Benefit Plans 401(k) Defined Contribution Plan The Company sponsors a 401(k) defined-contribution plan covering all employees. Participants are permitted to contribute up to 100% of their eligible annual pretax compensation up to an established federal limit on aggregate participant contributions. Discretionary contributions made by the Company, if any, are determined annually by the board of directors. Effective January 1, 2020, the Company matched 50% of employees’ contributions up to 6%, subject to a maximum annual amount. The Company’s contributions were $0.3 million and $0.2 million for the years ended December 31, 2021 and 2020, respectively. The match was suspended from April to August 2020 due to COVID-19. Participants are immediately vested in their own contributions to the plan and are fully vested in discretionary profit sharing made by the Company after three years of service. 2019 Employee Stock Purchase Plan In November 2019, the Company adopted the 2019 Employee Stock Purchase Plan (the “ESPP”). At December 31, 2021, 317,701 shares were available for future issuance under the ESPP. The ESPP is subject to an annual increase, subject to prior approval by the Company’s board of directors, equal to the least of (i) 107,887 shares of common stock, (ii) 1% of the shares outstanding on the final day of the immediately preceding calendar year, and (iii) such smaller number of shares as determined by the board of directors. The ESPP provides the opportunity to purchase the Company’s common stock at a 5% discount to the market price through payroll deductions. As of December 31, 2021 and 2020, 3,163 and 2,797 shares, respectively, have been issued under the ESPP. No shares were issued under the ESPP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any has incurred losses since inception.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in thousands): ​ ​ ​ ​ ​ ​ ​ ​ ​ ​ December 31, ​ 2021 2020 Deferred tax assets ​ ​ ​ ​ ​ Net operating loss carryforwards ​ $ 47,737 ​ $ 39,937 Research and development credits ​ 623 ​ 747 Depreciation and amortization ​ (89) ​ 239 Accrued expenses and other ​ 1,356 ​ 611 Inventory reserve ​ 171 ​ 205 Gross deferred tax asset ​ 49,798 ​ 41,739 Valuation allowance ​ (49,798) ​ (41,739) Net deferred tax asset ​ $ — ​ $ — ​ The Company does not have unrecognized tax benefits as of December 31, 2021 and 2020. The Company recognizes interest and penalties accrued on any unrecognized tax benefits as a component of income tax expense. The Company’s net operating loss (“NOL”) carryforwards for federal and state income tax purposes consisted of the following (in thousands): ​ ​ ​ ​ ​ ​ ​ ​ ​ ​ December 31, ​ 2021 2020 NOL carryforwards ​ ​ ​ ​ ​ ​ Federal ​ $ 181,443 ​ $ 150,642 State ​ 151,488 ​ 128,912 ​ The NOL carryforwards begin expiring in 2032 for federal purposes and in 2026 for state income tax purposes. The Company recorded a valuation allowance on the deferred tax assets as of December 31, 2021 and 2020 because of the uncertainty of their realization. The valuation allowance increased by $8.1 million and $6.9 million for the years ended December 31, 2021 and 2020, respectively, mainly due to losses incurred. Utilization of the net operating losses and general business tax credits carryforwards may be subject to a substantial limitation under Sections 382 and 383 of the Internal Revenue Code of 1986, as amended, if changes in ownership of the company have occurred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 shareholders in the stock of a corporation by more than 50 percentage points over a three-year period. If the Company experiences a Section 382 ownership change, the tax benefits related to the NOL carryforwards may be further limited or lost. The Company has not performed an analysis under Section 382 and cannot predict or otherwise determine whether there would be any limitation to the amount of net operating losses and general business tax credits carryforwards that can be utilized. A reconciliation of income tax benefit at the statutory federal income tax rate and as reflected in the consolidated financial statements is as follows: ​ ​ ​ ​ ​ ​ ​ ​ ​ ​ ​ Year ended December 31, ​ 2021 2020 2019 ​ Rate reconciliation ​ ​ ​ ​ ​ Federal tax benefit at statutory rate (21.0) % (21.0) % (21.0) % State rate, net of federal benefit (3.5) (4.2) ​ (2.9) ​ Permanent differences 0.2 0.6 ​ 0.4 ​ Research and development 0.4 0.7 ​ (0.7) ​ Change in valuation allowance 24.2 24.0 ​ 24.2 ​ Other (0.3) (0.1) ​ — ​ Total tax provision — % — % — % ​ The Company files income tax returns in the U.S. federal jurisdiction, various state jurisdictions and the United Kingdom. Tax years 2017 and forward remain open for examination for federal tax purposes and tax years 2017 and forward remain open for examination for the Company’s more significant state tax jurisdictions. Carryforward attributes from prior years may be adjusted upon examination by taxing authorities if used in an open period. Many governments have enacted or are currently contemplating economic stimulus and financial aid measures. Many of these measures include deferring the due dates for tax payments, including both income tax and other taxes. The Coronavirus Aid, Relief, and Economic Security Act ("CARES Act") was enacted on March 27, 2020 in the United States to address the economic impacts of the COVID-19 pandemic. The CARES Act includes corporate income tax, payroll tax, and other provisions. While the Company may receive financial, tax, or other benefits under the bill, this legislation did not impact the Company during the year ended December 31, 2020. During the year ended December 31, 2021, the Company claimed an employee retention payroll tax credit of $0.5 million for certain employment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1</t>
        </is>
      </c>
    </row>
    <row r="3">
      <c r="A3" s="3" t="inlineStr">
        <is>
          <t>Contingencies and Commitments</t>
        </is>
      </c>
    </row>
    <row r="4">
      <c r="A4" s="4" t="inlineStr">
        <is>
          <t>Contingencies and Commitments</t>
        </is>
      </c>
      <c r="B4" s="4" t="inlineStr">
        <is>
          <t>(11) Commitments and Contingencies Legal Proceedings From time to time, the Company may be a party to various other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Agreements with Aroa In August 2012, the Company entered into a License, Product Development, and Supply Umbrella Agreement (“Aroa Agreement”) with Aroa. The Aroa Agreement provides the Company a license to patent rights and other intellectual property related to Aroa’s products and technologies for use in certain indications and expires on the expiration of the last patent covering the products (currently April 19, 2031). The Company has the right to extend the term of the agreement by an additional 10 years following the expiration of the last patent covering the products on commercially reasonable terms to be negotiated by the parties. This agreement initially limited the Company’s license rights to the U.S. but was subsequently amended in March 2013 to include the European Union and certain former Union of Soviet Socialist Republic satellite nations. The Aroa Agreement required payments aggregating up to $4.0 million upon the achievement of U.S. and European cumulative product sales targets. The Company paid $1.0 million to Aroa in 2018 related to one of the cumulative product sales targets and the remaining $2.0 million in 2019. With respect to the sales milestone payments in the European territory, a payment of $1.0 million is due when cumulative product net sales in the European territory reach certain amounts. Other key terms of the amended Aroa agreement in addition to those disclosed above are as follows: ● The transfer price for product produced by Aroa is 200% of Aroa’s cost of goods sold. The transfer price and the quarterly true-up amount continued to equal 27% of Company’s net sales of licensed products. Upon a change in control of the Company (as defined in the amended agreement), the annual minimum amounts will be extended for a sixth year with a $5.0 million minimum amount for the North American territory and $1.0 million minimum amount for the European territory. If a change in control of the Company occurs prior to the first product launch in the applicable territory, then the annual minimum requirements shall commence upon such change in control. If the make whole payments, if any, are not made by the Company after a notice and cure period, then the license will convert to a nonexclusive basis in the territory for which the payment was required but not made. ● Provisions exist for the Company to step in and operate Aroa’s plant if a supply failure occurs and is not cured within a set timeframe. Under the amended agreement, the criteria for a supply failure was modified to mean a failure by Aroa to timely supply, during any consecutive 60-day period, at least 75% of the products ordered by the Company under binding purchase orders. During the period that the Company steps in and assumes manufacturing responsibility, it shall not be required to purchase product from or pay transfer prices to Aroa, the annual minimums shall be proportionately reduced to reflect the lack of supply responsibility by Aroa and the Company shall pay a royalty of 6% of net sales in lieu of 27% of net sales of the licensed products. The Company expects to enter into similar milestone-based agreements with its strategic partner for both product territories and new products in order to expand and extend its product portfolio. As of December 31, 2021, the Company had $1.8 million in purchase commitments with Aroa and certain other suppliers to maintain exclusivity rights. Other Commitments In November 2021, the Company entered into an exclusive distribution agreement with Next Science, a medical technology company, granting the Company exclusive rights to sell and market Next Science’s proprietary antimicrobial surgical wash in the U.S. plastic reconstructive surgery market. To maintain exclusivity, the Company has $10.8 million in purchase commitments and annual license fees over a ten-year period. Employment Agreements The Company entered into employment agreements with key personnel providing for compensation and severance in certain circumstances, as defined in the respective employment agreements. Operating Leases The Company leases office and laboratory space in Malvern, Pennsylvania under a noncancelable lease, which was amended in December 2020 to extend the term of the lease from May 2021 to May 2028. The facility lease agreement has annual scheduled payment increases. The Company is recognizing the rent expense on a straight-line basis over the lease term. The Company recognized rent expense of $0.4 million, $0.3 million and $0.3 million for the years ended December 31, 2021, 2020 and 2019, respectively. The future minimum lease payments under the facility operating lease agreement as of December 31, 2021 are as follows (in thousands): ​ ​ ​ ​ 2022 $ 349 2023 ​ 358 2024 ​ ​ 366 2025 ​ ​ 375 2026 ​ ​ 383 Thereafter ​ ​ 557 ​ ​ $ 2,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12) Related-Party Transactions On November 16, 2018, the Company entered into a senior secured term loan facility with OrbiMed, an entity affiliated with an owner of a material amount of the Company’s outstanding voting securities. The terms of the debt and related components are further described in more detail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3931</v>
      </c>
      <c r="C3" s="7" t="n">
        <v>74394</v>
      </c>
    </row>
    <row r="4">
      <c r="A4" s="4" t="inlineStr">
        <is>
          <t>Accounts receivable, net</t>
        </is>
      </c>
      <c r="B4" s="6" t="n">
        <v>4234</v>
      </c>
      <c r="C4" s="6" t="n">
        <v>2683</v>
      </c>
    </row>
    <row r="5">
      <c r="A5" s="4" t="inlineStr">
        <is>
          <t>Inventory</t>
        </is>
      </c>
      <c r="B5" s="6" t="n">
        <v>7658</v>
      </c>
      <c r="C5" s="6" t="n">
        <v>3907</v>
      </c>
    </row>
    <row r="6">
      <c r="A6" s="4" t="inlineStr">
        <is>
          <t>Prepaid expenses and other assets</t>
        </is>
      </c>
      <c r="B6" s="6" t="n">
        <v>3232</v>
      </c>
      <c r="C6" s="6" t="n">
        <v>2241</v>
      </c>
    </row>
    <row r="7">
      <c r="A7" s="4" t="inlineStr">
        <is>
          <t>Total current assets</t>
        </is>
      </c>
      <c r="B7" s="6" t="n">
        <v>59055</v>
      </c>
      <c r="C7" s="6" t="n">
        <v>83225</v>
      </c>
    </row>
    <row r="8">
      <c r="A8" s="4" t="inlineStr">
        <is>
          <t>Property and equipment, net</t>
        </is>
      </c>
      <c r="B8" s="6" t="n">
        <v>1186</v>
      </c>
      <c r="C8" s="6" t="n">
        <v>626</v>
      </c>
    </row>
    <row r="9">
      <c r="A9" s="4" t="inlineStr">
        <is>
          <t>Intangible assets, net</t>
        </is>
      </c>
      <c r="B9" s="6" t="n">
        <v>2303</v>
      </c>
      <c r="C9" s="6" t="n">
        <v>2607</v>
      </c>
    </row>
    <row r="10">
      <c r="A10" s="4" t="inlineStr">
        <is>
          <t>Total assets</t>
        </is>
      </c>
      <c r="B10" s="6" t="n">
        <v>62544</v>
      </c>
      <c r="C10" s="6" t="n">
        <v>86458</v>
      </c>
    </row>
    <row r="11">
      <c r="A11" s="3" t="inlineStr">
        <is>
          <t>Current liabilities:</t>
        </is>
      </c>
    </row>
    <row r="12">
      <c r="A12" s="4" t="inlineStr">
        <is>
          <t>Accounts payable</t>
        </is>
      </c>
      <c r="B12" s="6" t="n">
        <v>2414</v>
      </c>
      <c r="C12" s="6" t="n">
        <v>652</v>
      </c>
    </row>
    <row r="13">
      <c r="A13" s="4" t="inlineStr">
        <is>
          <t>Accrued expenses and other current liabilities</t>
        </is>
      </c>
      <c r="B13" s="6" t="n">
        <v>8161</v>
      </c>
      <c r="C13" s="6" t="n">
        <v>5953</v>
      </c>
    </row>
    <row r="14">
      <c r="A14" s="4" t="inlineStr">
        <is>
          <t>Total current liabilities</t>
        </is>
      </c>
      <c r="B14" s="6" t="n">
        <v>10575</v>
      </c>
      <c r="C14" s="6" t="n">
        <v>6605</v>
      </c>
    </row>
    <row r="15">
      <c r="A15" s="4" t="inlineStr">
        <is>
          <t>Longterm debt with related party</t>
        </is>
      </c>
      <c r="B15" s="6" t="n">
        <v>31491</v>
      </c>
      <c r="C15" s="6" t="n">
        <v>30827</v>
      </c>
    </row>
    <row r="16">
      <c r="A16" s="4" t="inlineStr">
        <is>
          <t>Other longterm liabilities</t>
        </is>
      </c>
      <c r="B16" s="6" t="n">
        <v>380</v>
      </c>
    </row>
    <row r="17">
      <c r="A17" s="4" t="inlineStr">
        <is>
          <t>Total liabilities</t>
        </is>
      </c>
      <c r="B17" s="6" t="n">
        <v>42446</v>
      </c>
      <c r="C17" s="6" t="n">
        <v>37432</v>
      </c>
    </row>
    <row r="18">
      <c r="A18" s="4" t="inlineStr">
        <is>
          <t>Commitments and contingencies (Note 11)</t>
        </is>
      </c>
      <c r="B18" s="4" t="inlineStr">
        <is>
          <t xml:space="preserve"> </t>
        </is>
      </c>
      <c r="C18" s="4" t="inlineStr">
        <is>
          <t xml:space="preserve"> </t>
        </is>
      </c>
    </row>
    <row r="19">
      <c r="A19" s="3" t="inlineStr">
        <is>
          <t>Stockholders' equity:</t>
        </is>
      </c>
    </row>
    <row r="20">
      <c r="A20" s="4" t="inlineStr">
        <is>
          <t>Preferred stock; $0.001 par value: 10,000,000 shares authorized; no shares issued and outstanding</t>
        </is>
      </c>
      <c r="B20" s="4" t="inlineStr">
        <is>
          <t xml:space="preserve"> </t>
        </is>
      </c>
      <c r="C20" s="4" t="inlineStr">
        <is>
          <t xml:space="preserve"> </t>
        </is>
      </c>
    </row>
    <row r="21">
      <c r="A21" s="4" t="inlineStr">
        <is>
          <t>Common stock; $0.001 par value: 200,000,000 shares authorized; 14,529,606 and 14,437,289 shares issued and 14,529,577 and 14,437,107 shares outstanding at December 31, 2021 and December 31, 2020, respectively</t>
        </is>
      </c>
      <c r="B21" s="6" t="n">
        <v>15</v>
      </c>
      <c r="C21" s="6" t="n">
        <v>14</v>
      </c>
    </row>
    <row r="22">
      <c r="A22" s="4" t="inlineStr">
        <is>
          <t>Additional paid-in capital</t>
        </is>
      </c>
      <c r="B22" s="6" t="n">
        <v>250064</v>
      </c>
      <c r="C22" s="6" t="n">
        <v>245736</v>
      </c>
    </row>
    <row r="23">
      <c r="A23" s="4" t="inlineStr">
        <is>
          <t>Accumulated other comprehensive loss</t>
        </is>
      </c>
      <c r="B23" s="6" t="n">
        <v>-52</v>
      </c>
      <c r="C23" s="6" t="n">
        <v>-71</v>
      </c>
    </row>
    <row r="24">
      <c r="A24" s="4" t="inlineStr">
        <is>
          <t>Accumulated deficit</t>
        </is>
      </c>
      <c r="B24" s="6" t="n">
        <v>-229929</v>
      </c>
      <c r="C24" s="6" t="n">
        <v>-196653</v>
      </c>
    </row>
    <row r="25">
      <c r="A25" s="4" t="inlineStr">
        <is>
          <t>Total stockholders' equity</t>
        </is>
      </c>
      <c r="B25" s="6" t="n">
        <v>20098</v>
      </c>
      <c r="C25" s="6" t="n">
        <v>49026</v>
      </c>
    </row>
    <row r="26">
      <c r="A26" s="4" t="inlineStr">
        <is>
          <t>Total liabilities and stockholders' equity</t>
        </is>
      </c>
      <c r="B26" s="7" t="n">
        <v>62544</v>
      </c>
      <c r="C26" s="7" t="n">
        <v>86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als of Consolidation</t>
        </is>
      </c>
      <c r="B4" s="4" t="inlineStr">
        <is>
          <t>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stock-based awards issued and recoverability of the carrying value of the Company’s inventory. As future events and their effects cannot be determined with precision, actual results may differ significantly from these estimates.</t>
        </is>
      </c>
    </row>
    <row r="6">
      <c r="A6" s="4" t="inlineStr">
        <is>
          <t>Segments</t>
        </is>
      </c>
      <c r="B6"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7">
      <c r="A7" s="4" t="inlineStr">
        <is>
          <t>Concentration of Risk</t>
        </is>
      </c>
      <c r="B7" s="4" t="inlineStr">
        <is>
          <t>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As described in Note 11, the Company has licensed patents and other intellectual property from Aroa Biosurgery Ltd. (“Aroa”). As part of this agreement, Aroa is also the sole manufacturer of the Company’s products. The inability of Aroa to fulfill supply requirements of the Company could materially impact future operating results. A change in the relationship with Aroa, or an adverse change in their business, could materially impact future operating results.</t>
        </is>
      </c>
    </row>
    <row r="8">
      <c r="A8" s="4" t="inlineStr">
        <is>
          <t>Cash and Cash Equivalents</t>
        </is>
      </c>
      <c r="B8" s="4" t="inlineStr">
        <is>
          <t>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the fair value based on quoted market prices.</t>
        </is>
      </c>
    </row>
    <row r="9">
      <c r="A9" s="4" t="inlineStr">
        <is>
          <t>Inventory</t>
        </is>
      </c>
      <c r="B9" s="4" t="inlineStr">
        <is>
          <t>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21 and 2020, the Company had $1.7 million and $1.4 million, respectively, in finished goods consigned to others.</t>
        </is>
      </c>
    </row>
    <row r="10">
      <c r="A10" s="4" t="inlineStr">
        <is>
          <t>Property and Equipment</t>
        </is>
      </c>
      <c r="B10" s="4" t="inlineStr">
        <is>
          <t>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t>
        </is>
      </c>
    </row>
    <row r="11">
      <c r="A11" s="4" t="inlineStr">
        <is>
          <t>Intangible Assets</t>
        </is>
      </c>
      <c r="B11" s="4" t="inlineStr">
        <is>
          <t>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1, 2020 and 2019, the Company recorded $0.3 million of amortization expense in each year related to intangible assets. At December 31, 2021, the remaining life of intangible assets was 7.6 years. The Company anticipates recognizing amortization expense of $0.3 million next five years</t>
        </is>
      </c>
    </row>
    <row r="12">
      <c r="A12" s="4" t="inlineStr">
        <is>
          <t>Long-Lived Assets</t>
        </is>
      </c>
      <c r="B12" s="4" t="inlineStr">
        <is>
          <t>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1, 2020 or 2019.</t>
        </is>
      </c>
    </row>
    <row r="13">
      <c r="A13" s="4" t="inlineStr">
        <is>
          <t>Debt Issuance Costs</t>
        </is>
      </c>
      <c r="B13" s="4" t="inlineStr">
        <is>
          <t>Debt Issuance Costs Debt issuance costs incurred in connection with debt (Note 6) are amortized to interest expense over the term of the respective financing arrangement using the effective-interest method, and debt issuance costs incurred under the revolver are amortized to interest expense over the term of the respective financing arrangement using the straight-line method. Debt issuance costs, net of related amortization are deducted from the carrying value of the related debt.</t>
        </is>
      </c>
    </row>
    <row r="14">
      <c r="A14" s="4" t="inlineStr">
        <is>
          <t>Revenue Recognition</t>
        </is>
      </c>
      <c r="B14" s="4" t="inlineStr">
        <is>
          <t>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Revenue is recognized at the estimated net sales price which includes estimates of variable consideration. The Company contracts with certain third-party payors for the payment of rebates with respect to the utilization of its products. These rebates are based on contractual percentages. The Company estimates these rebates and records in the same period the related revenue is recognized, resulting in a reduction of product revenue.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Year ended December 31, ​ ​ 2021 ​ 2020 ​ 2019 OviTex ​ $ 22,990 ​ $ 15,093 ​ $ 14,041 OviTex PRS ​ ​ 6,473 ​ ​ 3,120 ​ ​ 1,405 Total revenue ​ $ 29,463 ​ $ 18,213 ​ $ 15,446 ​ Sales outside of the U.S. were immaterial for the years ended December 31, 2021, 2020 and 2019.</t>
        </is>
      </c>
    </row>
    <row r="15">
      <c r="A15" s="4" t="inlineStr">
        <is>
          <t>Research and Development</t>
        </is>
      </c>
      <c r="B15" s="4" t="inlineStr">
        <is>
          <t>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for which there are no alternative future uses are charged to expense as incurred.</t>
        </is>
      </c>
    </row>
    <row r="16">
      <c r="A16" s="4" t="inlineStr">
        <is>
          <t>Stock-Based Compensation</t>
        </is>
      </c>
      <c r="B16" s="4" t="inlineStr">
        <is>
          <t>Stock-Based Compensation The Company accounts for stock-based awards in accordance with provisions of ASC Topic 718, Compensation—Stock Compensation</t>
        </is>
      </c>
    </row>
    <row r="17">
      <c r="A17" s="4" t="inlineStr">
        <is>
          <t>Income Taxes</t>
        </is>
      </c>
      <c r="B17" s="4" t="inlineStr">
        <is>
          <t>Income Taxes Income taxes are accounted for under the asset-and-liability method as required by ASC Topic 740 - (“ASC 740”), Income Taxes ASC Subtopic 740-10 (“ASC 740-10”), Accounting for Uncertainty of Income Taxes</t>
        </is>
      </c>
    </row>
    <row r="18">
      <c r="A18" s="4" t="inlineStr">
        <is>
          <t>Fair value of financial instruments</t>
        </is>
      </c>
      <c r="B18"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our OrbiMed Credit Facility (Note 6), it is impractical to determine the fair value of the debt. Items measured at fair value on a recurring basis included the Company’s preferred stock warrants. The warrants were carried at their estimated fair value. All outstanding warrants to purchase shares of preferred stock were converted into warrants to purchase shares of common stock after our IPO.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 The following fair value hierarchy table presents information about each major category of the Company’s financial assets and liabilities measured at fair value on a recurring basis as of December 31, 2021 and 2020 (in thousands): ​ ​ ​ ​ ​ ​ ​ ​ ​ ​ ​ ​ Fair value measurement at reporting date using ​ ​ Quoted prices in ​ ​ ​ ​ ​ ​ ​ ​ active markets ​ Significant other ​ Significant ​ ​ for identical ​ observable ​ unobservable ​ ​ assets ​ inputs ​ inputs ​ (Level 1) (Level 2) (Level 3) December 31, 2021: ​ ​ ​ ​ ​ ​ ​ ​ ​ Cash equivalents – money market fund ​ $ 41,396 ​ $ — ​ $ — ​ ​ ​ ​ ​ ​ ​ ​ ​ ​ December 31, 2020: ​ ​ ​ ​ ​ ​ ​ ​ ​ Cash equivalents – money market fund ​ $ 72,889 ​ $ — ​ $ — ​ A rollforward of the warrant liability (Level 3 measurement) was as follows (in thousands): ​ ​ ​ ​ ​ January 1, 2019 ​ $ 1,640 Change in fair value of warrants ​ ​ 5 Conversion into common stock warrants ​ ​ (1,645) December 31, 2019 $ — ​ The fair value of the warrants at November 13, 2019 was determined using the Black-Scholes option pricing model with the following assumptions: ​ ​ ​ ​ ​ ​ ​ ​ ​ ​ ​ ​ ​ Convertible ​ ​ ​ ​ ​ MidCap Credit ​ promissory ​ ​ ​ ​ Facility notes Notes payable Expected dividend yield — — — ​ Expected volatility 57.5 % 57.4 % 57.5 % Risk-free interest rate 2.04 % 1.79 % 1.79 % Remaining contractual term in years 8.4 7.2 7.4 ​ ​</t>
        </is>
      </c>
    </row>
    <row r="19">
      <c r="A19" s="4" t="inlineStr">
        <is>
          <t>Net loss per share</t>
        </is>
      </c>
      <c r="B19" s="4" t="inlineStr">
        <is>
          <t>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d the holders of such shares to participate in distributions but contractually did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 The following potentially dilutive securities have been excluded from the computation of diluted weighted-average shares outstanding as of December 31, 2021, 2020 and 2019, as they would be antidilutive. ​ ​ ​ ​ ​ ​ ​ ​ ​ ​ Year ended December 31, ​ ​ 2021 ​ 2020 ​ 2019 Stock options (including shares subject to repurchase) ​ 1,706,438 1,498,390 ​ 1,421,697 Unvested restricted stock units ​ 163,043 ​ — ​ — Common stock warrants ​ 88,556 ​ 88,556 ​ 88,556 Total 1,958,037 1,586,946 ​ 1,510,253</t>
        </is>
      </c>
    </row>
    <row r="20">
      <c r="A20" s="4" t="inlineStr">
        <is>
          <t>Recently Issued Accounting Pronouncement</t>
        </is>
      </c>
      <c r="B20" s="4" t="inlineStr">
        <is>
          <t>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In December 2019, the FASB issued ASU No. 2019-12,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Disaggregation of Revenue</t>
        </is>
      </c>
      <c r="B4" s="4" t="inlineStr">
        <is>
          <t>The following table presents revenue disaggregated (in thousands): ​ ​ ​ ​ ​ ​ ​ ​ ​ ​ ​ ​ Year ended December 31, ​ ​ 2021 ​ 2020 ​ 2019 OviTex ​ $ 22,990 ​ $ 15,093 ​ $ 14,041 OviTex PRS ​ ​ 6,473 ​ ​ 3,120 ​ ​ 1,405 Total revenue ​ $ 29,463 ​ $ 18,213 ​ $ 15,446</t>
        </is>
      </c>
    </row>
    <row r="5">
      <c r="A5" s="4" t="inlineStr">
        <is>
          <t>Schedule of fair value of assets and liabilities measured on recurring basis</t>
        </is>
      </c>
      <c r="B5" s="4" t="inlineStr">
        <is>
          <t>​ The following fair value hierarchy table presents information about each major category of the Company’s financial assets and liabilities measured at fair value on a recurring basis as of December 31, 2021 and 2020 (in thousands): ​ ​ ​ ​ ​ ​ ​ ​ ​ ​ ​ ​ Fair value measurement at reporting date using ​ ​ Quoted prices in ​ ​ ​ ​ ​ ​ ​ ​ active markets ​ Significant other ​ Significant ​ ​ for identical ​ observable ​ unobservable ​ ​ assets ​ inputs ​ inputs ​ (Level 1) (Level 2) (Level 3) December 31, 2021: ​ ​ ​ ​ ​ ​ ​ ​ ​ Cash equivalents – money market fund ​ $ 41,396 ​ $ — ​ $ — ​ ​ ​ ​ ​ ​ ​ ​ ​ ​ December 31, 2020: ​ ​ ​ ​ ​ ​ ​ ​ ​ Cash equivalents – money market fund ​ $ 72,889 ​ $ — ​ $ —</t>
        </is>
      </c>
    </row>
    <row r="6">
      <c r="A6" s="4" t="inlineStr">
        <is>
          <t>Schedule of warrant liability</t>
        </is>
      </c>
      <c r="B6" s="4" t="inlineStr">
        <is>
          <t>​ ​ ​ ​ ​ January 1, 2019 ​ $ 1,640 Change in fair value of warrants ​ ​ 5 Conversion into common stock warrants ​ ​ (1,645) December 31, 2019 $ —</t>
        </is>
      </c>
    </row>
    <row r="7">
      <c r="A7" s="4" t="inlineStr">
        <is>
          <t>Schedule of fair value of warrants</t>
        </is>
      </c>
      <c r="B7" s="4" t="inlineStr">
        <is>
          <t>​ ​ ​ ​ ​ ​ ​ ​ ​ ​ ​ ​ ​ Convertible ​ ​ ​ ​ ​ MidCap Credit ​ promissory ​ ​ ​ ​ Facility notes Notes payable Expected dividend yield — — — ​ Expected volatility 57.5 % 57.4 % 57.5 % Risk-free interest rate 2.04 % 1.79 % 1.79 % Remaining contractual term in years 8.4 7.2 7.4 ​</t>
        </is>
      </c>
    </row>
    <row r="8">
      <c r="A8" s="4" t="inlineStr">
        <is>
          <t>Schedule of dilutive securities excluded</t>
        </is>
      </c>
      <c r="B8" s="4" t="inlineStr">
        <is>
          <t>​ ​ ​ ​ ​ ​ ​ ​ ​ ​ Year ended December 31, ​ ​ 2021 ​ 2020 ​ 2019 Stock options (including shares subject to repurchase) ​ 1,706,438 1,498,390 ​ 1,421,697 Unvested restricted stock units ​ 163,043 ​ — ​ — Common stock warrants ​ 88,556 ​ 88,556 ​ 88,556 Total 1,958,037 1,586,946 ​ 1,510,2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ed of the following (in thousands): ​ ​ ​ ​ ​ ​ ​ ​ ​ ​ ​ ​ ​ December 31, Asset description Estimated useful lives 2021 2020 Lab equipment 5 Years ​ $ 2,352 ​ $ 2,304 Furniture and fixtures 5 Years ​ 242 ​ 118 Computer equipment and software 3 Years ​ 468 ​ 577 Leasehold improvements Lesser of useful life or lease term ​ 1,881 ​ 1,360 Total ​ 4,943 ​ 4,359 Less accumulated depreciation and amortization ​ (3,757) ​ (3,733) Property and equipment, net ​ $ 1,186 ​ $ 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December 31, ​ 2021 2020 Compensation and related benefits ​ $ 4,976 ​ $ 3,666 Interest ​ — ​ 40 Third-party and professional fees ​ 2,233 ​ 1,626 Amounts due to Aroa ​ ​ 842 ​ ​ 498 Research and development expenses ​ ​ 31 ​ ​ 7 Other ​ 79 ​ 116 Total accrued expenses and other current liabilities ​ $ 8,161 ​ $ 5,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long term debt</t>
        </is>
      </c>
      <c r="B4" s="4" t="inlineStr">
        <is>
          <t>Long-term debt consisted of the following (in thousands): ​ ​ ​ ​ ​ ​ ​ ​ ​ December 31, ​ 2021 2020 OrbiMed Term Loan (related party) ​ $ 30,000 ​ $ 30,000 End of term charge ​ 3,000 ​ 3,000 Unamortized end of term charge and issuance costs ​ (1,509) ​ (2,173) Long-term debt with related party ​ $ 31,491 ​ $ 30,8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12 Months Ended</t>
        </is>
      </c>
    </row>
    <row r="2">
      <c r="B2" s="2" t="inlineStr">
        <is>
          <t>Dec. 31, 2021</t>
        </is>
      </c>
    </row>
    <row r="3">
      <c r="A3" s="3" t="inlineStr">
        <is>
          <t>Redeemable Convertible Preferred Stock and Stockholders Equity (Deficit)</t>
        </is>
      </c>
    </row>
    <row r="4">
      <c r="A4" s="4" t="inlineStr">
        <is>
          <t>Schedule of warrants outstanding to purchase common stock</t>
        </is>
      </c>
      <c r="B4" s="4" t="inlineStr">
        <is>
          <t>​ ​ ​ ​ ​ ​ ​ ​ ​ ​ ​ ​ ​ ​ Exercise ​ Expiration ​ Outstanding ​ price dates Common stock warrants 8,379 ​ $ 28.65 2028 Common stock warrants 80,177 ​ 28.65 2027 ​ 88,55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based compensation expense categories in statement of operations</t>
        </is>
      </c>
      <c r="B4" s="4" t="inlineStr">
        <is>
          <t>​ ​ ​ ​ ​ ​ ​ ​ ​ ​ ​ Year ended December 31, ​ 2021 ​ 2020 ​ 2019 Sales and marketing ​ $ 961 ​ $ 696 ​ $ 164 General and administrative ​ 1,542 ​ 1,030 ​ 225 Research and development ​ 1,158 ​ 332 ​ 68 Total stock‑based compensation ​ $ 3,661 ​ $ 2,058 ​ $ 457</t>
        </is>
      </c>
    </row>
    <row r="5">
      <c r="A5" s="4" t="inlineStr">
        <is>
          <t>Schedule of stock option activity</t>
        </is>
      </c>
      <c r="B5" s="4" t="inlineStr">
        <is>
          <t>​ ​ ​ ​ ​ ​ ​ ​ ​ ​ ​ ​ ​ ​ ​ ​ Weighted ​ ​ ​ ​ ​ ​ ​ average ​ ​ ​ ​ Weighted ​ remaining ​ ​ Number of ​ average exercise ​ contractual term ​ shares price per share (years) Outstanding at January 1, 2019 489,222 ​ $ 5.84 Granted 978,415 ​ 12.51 Exercised (2,527) ​ 5.93 Early exercised (471) ​ 5.93 Canceled/forfeited (43,697) ​ 8.58 Outstanding at December 31, 2019 1,420,942 ​ 10.35 ​ Granted 175,086 ​ 15.03 Exercised (27,783) ​ 6.29 Canceled/forfeited (70,037) ​ 12.41 Outstanding at December 31, 2020 ​ 1,498,208 ​ ​ 10.87 ​ ​ Granted ​ 468,000 ​ ​ 14.80 ​ ​ Exercised ​ (77,154) ​ ​ 7.08 ​ ​ Canceled/forfeited ​ (182,645) ​ ​ 13.08 ​ ​ Outstanding at December 31, 2021 ​ 1,706,409 ​ $ 11.88 ​ 7.36 Vested and expected to vest at December 31, 2021 1,657,511 ​ $ 11.83 7.31 Exercisable at December 31, 2021 917,602 ​ $ 10.23 6.18</t>
        </is>
      </c>
    </row>
    <row r="6">
      <c r="A6" s="4" t="inlineStr">
        <is>
          <t>Schedule of activity relating to early exercise of stock options</t>
        </is>
      </c>
      <c r="B6" s="4" t="inlineStr">
        <is>
          <t>​ ​ ​ ​ ​ ​ Number of ​ shares Unvested balance at January 1, 2019 912 Early exercised 471 Vested ​ (628) Unvested balance at December 31, 2019 755 Vested (306) Forfeited (267) Unvested balance at December 31, 2020 ​ 182 Vested ​ (153) Unvested balance at December 31, 2021 29</t>
        </is>
      </c>
    </row>
    <row r="7">
      <c r="A7" s="4" t="inlineStr">
        <is>
          <t>Schedule of weighted average assumptions</t>
        </is>
      </c>
      <c r="B7" s="4" t="inlineStr">
        <is>
          <t>​ ​ ​ ​ ​ ​ ​ ​ ​ ​ ​ Year ended December 31, ​ ​ 2021 2020 2019 ​ Expected dividend yield — ​ — ​ — ​ Expected volatility 63.9 % 59.1 % 55.9 % Risk‑free interest rate 0.99 % 0.87 % 1.82 % Expected term (in years) 6.15 ​ 5.98 ​ 6.24 ​</t>
        </is>
      </c>
    </row>
    <row r="8">
      <c r="A8" s="4" t="inlineStr">
        <is>
          <t>Schedule of restricted stock units (RSUs)</t>
        </is>
      </c>
      <c r="B8" s="4" t="inlineStr">
        <is>
          <t>The Company’s restricted stock units (“RSUs”) vest based on the terms in each award agreement and generally vest over four years. The following table summarizes restricted stock units for the Plan: ​ ​ ​ ​ ​ Number of ​ shares Outstanding at January 1, 2021 ​ — Granted ​ 194,232 Vested ​ (12,000) Canceled/forfeited ​ (19,189) Outstanding at December 31, 2021 ​ 163,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Significant components of the Company's deferred tax assets</t>
        </is>
      </c>
      <c r="B4" s="4" t="inlineStr">
        <is>
          <t>​ ​ ​ ​ ​ ​ ​ ​ ​ ​ December 31, ​ 2021 2020 Deferred tax assets ​ ​ ​ ​ ​ Net operating loss carryforwards ​ $ 47,737 ​ $ 39,937 Research and development credits ​ 623 ​ 747 Depreciation and amortization ​ (89) ​ 239 Accrued expenses and other ​ 1,356 ​ 611 Inventory reserve ​ 171 ​ 205 Gross deferred tax asset ​ 49,798 ​ 41,739 Valuation allowance ​ (49,798) ​ (41,739) Net deferred tax asset ​ $ — ​ $ —</t>
        </is>
      </c>
    </row>
    <row r="5">
      <c r="A5" s="4" t="inlineStr">
        <is>
          <t>Schedule of Company's net operating loss (NOL) carryforwards</t>
        </is>
      </c>
      <c r="B5" s="4" t="inlineStr">
        <is>
          <t>​ ​ ​ ​ ​ ​ ​ ​ ​ ​ December 31, ​ 2021 2020 NOL carryforwards ​ ​ ​ ​ ​ ​ Federal ​ $ 181,443 ​ $ 150,642 State ​ 151,488 ​ 128,912</t>
        </is>
      </c>
    </row>
    <row r="6">
      <c r="A6" s="4" t="inlineStr">
        <is>
          <t>Schedule of reconciliation of income tax benefit</t>
        </is>
      </c>
      <c r="B6" s="4" t="inlineStr">
        <is>
          <t>​ ​ ​ ​ ​ ​ ​ ​ ​ ​ ​ Year ended December 31, ​ 2021 2020 2019 ​ Rate reconciliation ​ ​ ​ ​ ​ Federal tax benefit at statutory rate (21.0) % (21.0) % (21.0) % State rate, net of federal benefit (3.5) (4.2) ​ (2.9) ​ Permanent differences 0.2 0.6 ​ 0.4 ​ Research and development 0.4 0.7 ​ (0.7) ​ Change in valuation allowance 24.2 24.0 ​ 24.2 ​ Other (0.3) (0.1) ​ — ​ Total tax provision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ntingencies and Commitments</t>
        </is>
      </c>
    </row>
    <row r="4">
      <c r="A4" s="4" t="inlineStr">
        <is>
          <t>Schedule of future minimum lease payments under the facility operating lease agreement</t>
        </is>
      </c>
      <c r="B4" s="4" t="inlineStr">
        <is>
          <t>The future minimum lease payments under the facility operating lease agreement as of December 31, 2021 are as follows (in thousands): ​ ​ ​ ​ 2022 $ 349 2023 ​ 358 2024 ​ ​ 366 2025 ​ ​ 375 2026 ​ ​ 383 Thereafter ​ ​ 557 ​ ​ $ 2,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Liquidity (Details) - USD ($) $ in Thousands</t>
        </is>
      </c>
      <c r="B1" s="2" t="inlineStr">
        <is>
          <t>Dec. 31, 2021</t>
        </is>
      </c>
      <c r="C1" s="2" t="inlineStr">
        <is>
          <t>Dec. 31, 2020</t>
        </is>
      </c>
    </row>
    <row r="2">
      <c r="A2" s="3" t="inlineStr">
        <is>
          <t>Risks and Liquidity</t>
        </is>
      </c>
    </row>
    <row r="3">
      <c r="A3" s="4" t="inlineStr">
        <is>
          <t>Accumulated deficit</t>
        </is>
      </c>
      <c r="B3" s="7" t="n">
        <v>-229929</v>
      </c>
      <c r="C3" s="7" t="n">
        <v>-1966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14529606</v>
      </c>
      <c r="C9" s="6" t="n">
        <v>14437289</v>
      </c>
    </row>
    <row r="10">
      <c r="A10" s="4" t="inlineStr">
        <is>
          <t>Common stock, shares outstanding (in shares)</t>
        </is>
      </c>
      <c r="B10" s="6" t="n">
        <v>14529577</v>
      </c>
      <c r="C10" s="6" t="n">
        <v>14437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Segments</t>
        </is>
      </c>
    </row>
    <row r="4">
      <c r="A4" s="4" t="inlineStr">
        <is>
          <t>Number of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Dec. 31, 2021</t>
        </is>
      </c>
      <c r="C1" s="2" t="inlineStr">
        <is>
          <t>Dec. 31, 2020</t>
        </is>
      </c>
    </row>
    <row r="2">
      <c r="A2" s="3" t="inlineStr">
        <is>
          <t>Inventory</t>
        </is>
      </c>
    </row>
    <row r="3">
      <c r="A3" s="4" t="inlineStr">
        <is>
          <t>Inventory consigned to others</t>
        </is>
      </c>
      <c r="B3" s="5" t="n">
        <v>1.7</v>
      </c>
      <c r="C3" s="5"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expense related to intangible assets</t>
        </is>
      </c>
      <c r="B4" s="7" t="n">
        <v>304</v>
      </c>
      <c r="C4" s="7" t="n">
        <v>304</v>
      </c>
      <c r="D4" s="7" t="n">
        <v>304</v>
      </c>
    </row>
    <row r="5">
      <c r="A5" s="4" t="inlineStr">
        <is>
          <t>Remaining life of intangible assets</t>
        </is>
      </c>
      <c r="B5" s="4" t="inlineStr">
        <is>
          <t>7 years 7 months 6 days</t>
        </is>
      </c>
    </row>
    <row r="6">
      <c r="A6" s="3" t="inlineStr">
        <is>
          <t>Intangible assets future amortization</t>
        </is>
      </c>
    </row>
    <row r="7">
      <c r="A7" s="4" t="inlineStr">
        <is>
          <t>Year 1</t>
        </is>
      </c>
      <c r="B7" s="7" t="n">
        <v>300</v>
      </c>
    </row>
    <row r="8">
      <c r="A8" s="4" t="inlineStr">
        <is>
          <t>Year 2</t>
        </is>
      </c>
      <c r="B8" s="6" t="n">
        <v>300</v>
      </c>
    </row>
    <row r="9">
      <c r="A9" s="4" t="inlineStr">
        <is>
          <t>Year 3</t>
        </is>
      </c>
      <c r="B9" s="6" t="n">
        <v>300</v>
      </c>
    </row>
    <row r="10">
      <c r="A10" s="4" t="inlineStr">
        <is>
          <t>Year 4</t>
        </is>
      </c>
      <c r="B10" s="6" t="n">
        <v>300</v>
      </c>
    </row>
    <row r="11">
      <c r="A11" s="4" t="inlineStr">
        <is>
          <t>Year 5</t>
        </is>
      </c>
      <c r="B11" s="6" t="n">
        <v>300</v>
      </c>
    </row>
    <row r="12">
      <c r="A12" s="4" t="inlineStr">
        <is>
          <t>Thereafter</t>
        </is>
      </c>
      <c r="B12" s="7" t="n">
        <v>8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1</t>
        </is>
      </c>
      <c r="C2" s="2" t="inlineStr">
        <is>
          <t>Dec. 31, 2020</t>
        </is>
      </c>
      <c r="D2" s="2" t="inlineStr">
        <is>
          <t>Dec. 31, 2019</t>
        </is>
      </c>
    </row>
    <row r="3">
      <c r="A3" s="3" t="inlineStr">
        <is>
          <t>Long-Lived Assets</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12 Months Ended</t>
        </is>
      </c>
    </row>
    <row r="2">
      <c r="B2" s="2" t="inlineStr">
        <is>
          <t>Dec. 31, 2021USD ($)</t>
        </is>
      </c>
    </row>
    <row r="3">
      <c r="A3" s="3" t="inlineStr">
        <is>
          <t>Summary of Significant Accounting Policies</t>
        </is>
      </c>
    </row>
    <row r="4">
      <c r="A4" s="4" t="inlineStr">
        <is>
          <t>Incremental costs of obtaining a contract</t>
        </is>
      </c>
      <c r="B4"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ed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9463</v>
      </c>
      <c r="C4" s="7" t="n">
        <v>18213</v>
      </c>
      <c r="D4" s="7" t="n">
        <v>15446</v>
      </c>
    </row>
    <row r="5">
      <c r="A5" s="4" t="inlineStr">
        <is>
          <t>OviTex [Member]</t>
        </is>
      </c>
    </row>
    <row r="6">
      <c r="A6" s="3" t="inlineStr">
        <is>
          <t>Disaggregation of Revenue [Line Items]</t>
        </is>
      </c>
    </row>
    <row r="7">
      <c r="A7" s="4" t="inlineStr">
        <is>
          <t>Revenue</t>
        </is>
      </c>
      <c r="B7" s="6" t="n">
        <v>22990</v>
      </c>
      <c r="C7" s="6" t="n">
        <v>15093</v>
      </c>
      <c r="D7" s="6" t="n">
        <v>14041</v>
      </c>
    </row>
    <row r="8">
      <c r="A8" s="4" t="inlineStr">
        <is>
          <t>OviTex PRS [Member]</t>
        </is>
      </c>
    </row>
    <row r="9">
      <c r="A9" s="3" t="inlineStr">
        <is>
          <t>Disaggregation of Revenue [Line Items]</t>
        </is>
      </c>
    </row>
    <row r="10">
      <c r="A10" s="4" t="inlineStr">
        <is>
          <t>Revenue</t>
        </is>
      </c>
      <c r="B10" s="7" t="n">
        <v>6473</v>
      </c>
      <c r="C10" s="7" t="n">
        <v>3120</v>
      </c>
      <c r="D10" s="7" t="n">
        <v>14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1</t>
        </is>
      </c>
      <c r="C1" s="2" t="inlineStr">
        <is>
          <t>Dec. 31, 2020</t>
        </is>
      </c>
    </row>
    <row r="2">
      <c r="A2" s="4" t="inlineStr">
        <is>
          <t>Recurring | Level 1 | Money market funds</t>
        </is>
      </c>
    </row>
    <row r="3">
      <c r="A3" s="3" t="inlineStr">
        <is>
          <t>Fair value of financial instruments</t>
        </is>
      </c>
    </row>
    <row r="4">
      <c r="A4" s="4" t="inlineStr">
        <is>
          <t>Cash equivalents</t>
        </is>
      </c>
      <c r="B4" s="7" t="n">
        <v>41396</v>
      </c>
      <c r="C4" s="7" t="n">
        <v>72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Warrant liability (Details) $ in Thousands</t>
        </is>
      </c>
      <c r="B1" s="2" t="inlineStr">
        <is>
          <t>12 Months Ended</t>
        </is>
      </c>
    </row>
    <row r="2">
      <c r="B2" s="2" t="inlineStr">
        <is>
          <t>Dec. 31, 2019USD ($)</t>
        </is>
      </c>
    </row>
    <row r="3">
      <c r="A3" s="3" t="inlineStr">
        <is>
          <t>Summary of Significant Accounting Policies</t>
        </is>
      </c>
    </row>
    <row r="4">
      <c r="A4" s="4" t="inlineStr">
        <is>
          <t>Beginning balance</t>
        </is>
      </c>
      <c r="B4" s="7" t="n">
        <v>1640</v>
      </c>
    </row>
    <row r="5">
      <c r="A5" s="4" t="inlineStr">
        <is>
          <t>Change in fair value of warrants</t>
        </is>
      </c>
      <c r="B5" s="6" t="n">
        <v>5</v>
      </c>
    </row>
    <row r="6">
      <c r="A6" s="4" t="inlineStr">
        <is>
          <t>Conversion into common stock warrants</t>
        </is>
      </c>
      <c r="B6" s="7" t="n">
        <v>-16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Fair value of warrant (Details)</t>
        </is>
      </c>
      <c r="B1" s="2" t="inlineStr">
        <is>
          <t>Nov. 13, 2019</t>
        </is>
      </c>
    </row>
    <row r="2">
      <c r="A2" s="4" t="inlineStr">
        <is>
          <t>MidCap Credit Facility</t>
        </is>
      </c>
    </row>
    <row r="3">
      <c r="A3" s="3" t="inlineStr">
        <is>
          <t>Fair value of the warrants</t>
        </is>
      </c>
    </row>
    <row r="4">
      <c r="A4" s="4" t="inlineStr">
        <is>
          <t>Remaining contractual term in years</t>
        </is>
      </c>
      <c r="B4" s="4" t="inlineStr">
        <is>
          <t>8 years 4 months 24 days</t>
        </is>
      </c>
    </row>
    <row r="5">
      <c r="A5" s="4" t="inlineStr">
        <is>
          <t>Convertible promissory notes</t>
        </is>
      </c>
    </row>
    <row r="6">
      <c r="A6" s="3" t="inlineStr">
        <is>
          <t>Fair value of the warrants</t>
        </is>
      </c>
    </row>
    <row r="7">
      <c r="A7" s="4" t="inlineStr">
        <is>
          <t>Remaining contractual term in years</t>
        </is>
      </c>
      <c r="B7" s="4" t="inlineStr">
        <is>
          <t>7 years 2 months 12 days</t>
        </is>
      </c>
    </row>
    <row r="8">
      <c r="A8" s="4" t="inlineStr">
        <is>
          <t>Notes payable</t>
        </is>
      </c>
    </row>
    <row r="9">
      <c r="A9" s="3" t="inlineStr">
        <is>
          <t>Fair value of the warrants</t>
        </is>
      </c>
    </row>
    <row r="10">
      <c r="A10" s="4" t="inlineStr">
        <is>
          <t>Remaining contractual term in years</t>
        </is>
      </c>
      <c r="B10" s="4" t="inlineStr">
        <is>
          <t>7 years 4 months 24 days</t>
        </is>
      </c>
    </row>
    <row r="11">
      <c r="A11" s="4" t="inlineStr">
        <is>
          <t>Expected volatility | MidCap Credit Facility</t>
        </is>
      </c>
    </row>
    <row r="12">
      <c r="A12" s="3" t="inlineStr">
        <is>
          <t>Fair value of the warrants</t>
        </is>
      </c>
    </row>
    <row r="13">
      <c r="A13" s="4" t="inlineStr">
        <is>
          <t>Fair value of warrants</t>
        </is>
      </c>
      <c r="B13" s="10" t="n">
        <v>57.5</v>
      </c>
    </row>
    <row r="14">
      <c r="A14" s="4" t="inlineStr">
        <is>
          <t>Expected volatility | Convertible promissory notes</t>
        </is>
      </c>
    </row>
    <row r="15">
      <c r="A15" s="3" t="inlineStr">
        <is>
          <t>Fair value of the warrants</t>
        </is>
      </c>
    </row>
    <row r="16">
      <c r="A16" s="4" t="inlineStr">
        <is>
          <t>Fair value of warrants</t>
        </is>
      </c>
      <c r="B16" s="10" t="n">
        <v>57.4</v>
      </c>
    </row>
    <row r="17">
      <c r="A17" s="4" t="inlineStr">
        <is>
          <t>Expected volatility | Notes payable</t>
        </is>
      </c>
    </row>
    <row r="18">
      <c r="A18" s="3" t="inlineStr">
        <is>
          <t>Fair value of the warrants</t>
        </is>
      </c>
    </row>
    <row r="19">
      <c r="A19" s="4" t="inlineStr">
        <is>
          <t>Fair value of warrants</t>
        </is>
      </c>
      <c r="B19" s="10" t="n">
        <v>57.5</v>
      </c>
    </row>
    <row r="20">
      <c r="A20" s="4" t="inlineStr">
        <is>
          <t>Risk-free interest rate | MidCap Credit Facility</t>
        </is>
      </c>
    </row>
    <row r="21">
      <c r="A21" s="3" t="inlineStr">
        <is>
          <t>Fair value of the warrants</t>
        </is>
      </c>
    </row>
    <row r="22">
      <c r="A22" s="4" t="inlineStr">
        <is>
          <t>Fair value of warrants</t>
        </is>
      </c>
      <c r="B22" s="11" t="n">
        <v>2.04</v>
      </c>
    </row>
    <row r="23">
      <c r="A23" s="4" t="inlineStr">
        <is>
          <t>Risk-free interest rate | Convertible promissory notes</t>
        </is>
      </c>
    </row>
    <row r="24">
      <c r="A24" s="3" t="inlineStr">
        <is>
          <t>Fair value of the warrants</t>
        </is>
      </c>
    </row>
    <row r="25">
      <c r="A25" s="4" t="inlineStr">
        <is>
          <t>Fair value of warrants</t>
        </is>
      </c>
      <c r="B25" s="11" t="n">
        <v>1.79</v>
      </c>
    </row>
    <row r="26">
      <c r="A26" s="4" t="inlineStr">
        <is>
          <t>Risk-free interest rate | Notes payable</t>
        </is>
      </c>
    </row>
    <row r="27">
      <c r="A27" s="3" t="inlineStr">
        <is>
          <t>Fair value of the warrants</t>
        </is>
      </c>
    </row>
    <row r="28">
      <c r="A28" s="4" t="inlineStr">
        <is>
          <t>Fair value of warrants</t>
        </is>
      </c>
      <c r="B28" s="11" t="n">
        <v>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Details) - shares</t>
        </is>
      </c>
      <c r="B1" s="2" t="inlineStr">
        <is>
          <t>12 Months Ended</t>
        </is>
      </c>
    </row>
    <row r="2">
      <c r="B2" s="2" t="inlineStr">
        <is>
          <t>Dec. 31, 2021</t>
        </is>
      </c>
      <c r="C2" s="2" t="inlineStr">
        <is>
          <t>Dec. 31, 2020</t>
        </is>
      </c>
      <c r="D2" s="2" t="inlineStr">
        <is>
          <t>Dec. 31, 2019</t>
        </is>
      </c>
    </row>
    <row r="3">
      <c r="A3" s="3" t="inlineStr">
        <is>
          <t>Potentially dilutive securities</t>
        </is>
      </c>
    </row>
    <row r="4">
      <c r="A4" s="4" t="inlineStr">
        <is>
          <t>Potentially dilutive securities excluded from computation of diluted weighted average shares</t>
        </is>
      </c>
      <c r="B4" s="6" t="n">
        <v>1958037</v>
      </c>
      <c r="C4" s="6" t="n">
        <v>1586946</v>
      </c>
      <c r="D4" s="6" t="n">
        <v>1510253</v>
      </c>
    </row>
    <row r="5">
      <c r="A5" s="4" t="inlineStr">
        <is>
          <t>Stock Options</t>
        </is>
      </c>
    </row>
    <row r="6">
      <c r="A6" s="3" t="inlineStr">
        <is>
          <t>Potentially dilutive securities</t>
        </is>
      </c>
    </row>
    <row r="7">
      <c r="A7" s="4" t="inlineStr">
        <is>
          <t>Potentially dilutive securities excluded from computation of diluted weighted average shares</t>
        </is>
      </c>
      <c r="B7" s="6" t="n">
        <v>1706438</v>
      </c>
      <c r="C7" s="6" t="n">
        <v>1498390</v>
      </c>
      <c r="D7" s="6" t="n">
        <v>1421697</v>
      </c>
    </row>
    <row r="8">
      <c r="A8" s="4" t="inlineStr">
        <is>
          <t>Restricted stock units</t>
        </is>
      </c>
    </row>
    <row r="9">
      <c r="A9" s="3" t="inlineStr">
        <is>
          <t>Potentially dilutive securities</t>
        </is>
      </c>
    </row>
    <row r="10">
      <c r="A10" s="4" t="inlineStr">
        <is>
          <t>Potentially dilutive securities excluded from computation of diluted weighted average shares</t>
        </is>
      </c>
      <c r="B10" s="6" t="n">
        <v>163043</v>
      </c>
    </row>
    <row r="11">
      <c r="A11" s="4" t="inlineStr">
        <is>
          <t>Common Stock Warrants</t>
        </is>
      </c>
    </row>
    <row r="12">
      <c r="A12" s="3" t="inlineStr">
        <is>
          <t>Potentially dilutive securities</t>
        </is>
      </c>
    </row>
    <row r="13">
      <c r="A13" s="4" t="inlineStr">
        <is>
          <t>Potentially dilutive securities excluded from computation of diluted weighted average shares</t>
        </is>
      </c>
      <c r="B13" s="6" t="n">
        <v>88556</v>
      </c>
      <c r="C13" s="6" t="n">
        <v>88556</v>
      </c>
      <c r="D13" s="6" t="n">
        <v>885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Revenue</t>
        </is>
      </c>
      <c r="B4" s="7" t="n">
        <v>29463</v>
      </c>
      <c r="C4" s="7" t="n">
        <v>18213</v>
      </c>
      <c r="D4" s="7" t="n">
        <v>15446</v>
      </c>
    </row>
    <row r="5">
      <c r="A5" s="4" t="inlineStr">
        <is>
          <t>Cost of revenue (excluding amortization of intangible assets)</t>
        </is>
      </c>
      <c r="B5" s="6" t="n">
        <v>10346</v>
      </c>
      <c r="C5" s="6" t="n">
        <v>6675</v>
      </c>
      <c r="D5" s="6" t="n">
        <v>5870</v>
      </c>
    </row>
    <row r="6">
      <c r="A6" s="4" t="inlineStr">
        <is>
          <t>Amortization of intangible assets</t>
        </is>
      </c>
      <c r="B6" s="6" t="n">
        <v>304</v>
      </c>
      <c r="C6" s="6" t="n">
        <v>304</v>
      </c>
      <c r="D6" s="6" t="n">
        <v>304</v>
      </c>
    </row>
    <row r="7">
      <c r="A7" s="4" t="inlineStr">
        <is>
          <t>Gross profit</t>
        </is>
      </c>
      <c r="B7" s="6" t="n">
        <v>18813</v>
      </c>
      <c r="C7" s="6" t="n">
        <v>11234</v>
      </c>
      <c r="D7" s="6" t="n">
        <v>9272</v>
      </c>
    </row>
    <row r="8">
      <c r="A8" s="3" t="inlineStr">
        <is>
          <t>Operating expenses:</t>
        </is>
      </c>
    </row>
    <row r="9">
      <c r="A9" s="4" t="inlineStr">
        <is>
          <t>Sales and marketing</t>
        </is>
      </c>
      <c r="B9" s="6" t="n">
        <v>29062</v>
      </c>
      <c r="C9" s="6" t="n">
        <v>22111</v>
      </c>
      <c r="D9" s="6" t="n">
        <v>18060</v>
      </c>
    </row>
    <row r="10">
      <c r="A10" s="4" t="inlineStr">
        <is>
          <t>General and administrative</t>
        </is>
      </c>
      <c r="B10" s="6" t="n">
        <v>12459</v>
      </c>
      <c r="C10" s="6" t="n">
        <v>10143</v>
      </c>
      <c r="D10" s="6" t="n">
        <v>6223</v>
      </c>
    </row>
    <row r="11">
      <c r="A11" s="4" t="inlineStr">
        <is>
          <t>Research and development</t>
        </is>
      </c>
      <c r="B11" s="6" t="n">
        <v>6743</v>
      </c>
      <c r="C11" s="6" t="n">
        <v>4255</v>
      </c>
      <c r="D11" s="6" t="n">
        <v>4151</v>
      </c>
    </row>
    <row r="12">
      <c r="A12" s="4" t="inlineStr">
        <is>
          <t>Total operating expenses</t>
        </is>
      </c>
      <c r="B12" s="6" t="n">
        <v>48264</v>
      </c>
      <c r="C12" s="6" t="n">
        <v>36509</v>
      </c>
      <c r="D12" s="6" t="n">
        <v>28434</v>
      </c>
    </row>
    <row r="13">
      <c r="A13" s="4" t="inlineStr">
        <is>
          <t>Loss from operations</t>
        </is>
      </c>
      <c r="B13" s="6" t="n">
        <v>-29451</v>
      </c>
      <c r="C13" s="6" t="n">
        <v>-25275</v>
      </c>
      <c r="D13" s="6" t="n">
        <v>-19162</v>
      </c>
    </row>
    <row r="14">
      <c r="A14" s="3" t="inlineStr">
        <is>
          <t>Other (expense) income:</t>
        </is>
      </c>
    </row>
    <row r="15">
      <c r="A15" s="4" t="inlineStr">
        <is>
          <t>Interest expense</t>
        </is>
      </c>
      <c r="B15" s="6" t="n">
        <v>-3597</v>
      </c>
      <c r="C15" s="6" t="n">
        <v>-3564</v>
      </c>
      <c r="D15" s="6" t="n">
        <v>-3609</v>
      </c>
    </row>
    <row r="16">
      <c r="A16" s="4" t="inlineStr">
        <is>
          <t>Change in fair value of preferred stock warrant liability</t>
        </is>
      </c>
      <c r="D16" s="6" t="n">
        <v>-5</v>
      </c>
    </row>
    <row r="17">
      <c r="A17" s="4" t="inlineStr">
        <is>
          <t>Other (expense) income</t>
        </is>
      </c>
      <c r="B17" s="6" t="n">
        <v>-228</v>
      </c>
      <c r="C17" s="6" t="n">
        <v>45</v>
      </c>
      <c r="D17" s="6" t="n">
        <v>351</v>
      </c>
    </row>
    <row r="18">
      <c r="A18" s="4" t="inlineStr">
        <is>
          <t>Total other expense</t>
        </is>
      </c>
      <c r="B18" s="6" t="n">
        <v>-3825</v>
      </c>
      <c r="C18" s="6" t="n">
        <v>-3519</v>
      </c>
      <c r="D18" s="6" t="n">
        <v>-3263</v>
      </c>
    </row>
    <row r="19">
      <c r="A19" s="4" t="inlineStr">
        <is>
          <t>Net loss</t>
        </is>
      </c>
      <c r="B19" s="6" t="n">
        <v>-33276</v>
      </c>
      <c r="C19" s="6" t="n">
        <v>-28794</v>
      </c>
      <c r="D19" s="6" t="n">
        <v>-22425</v>
      </c>
    </row>
    <row r="20">
      <c r="A20" s="4" t="inlineStr">
        <is>
          <t>Accretion of redeemable convertible preferred stock to redemption value</t>
        </is>
      </c>
      <c r="D20" s="6" t="n">
        <v>-7783</v>
      </c>
    </row>
    <row r="21">
      <c r="A21" s="4" t="inlineStr">
        <is>
          <t>Net loss attributable to common stockholders</t>
        </is>
      </c>
      <c r="B21" s="7" t="n">
        <v>-33276</v>
      </c>
      <c r="C21" s="7" t="n">
        <v>-28794</v>
      </c>
      <c r="D21" s="7" t="n">
        <v>-30208</v>
      </c>
    </row>
    <row r="22">
      <c r="A22" s="4" t="inlineStr">
        <is>
          <t>Net loss per common share, basic</t>
        </is>
      </c>
      <c r="B22" s="9" t="n">
        <v>-2.3</v>
      </c>
      <c r="C22" s="9" t="n">
        <v>-2.23</v>
      </c>
      <c r="D22" s="9" t="n">
        <v>-17.1</v>
      </c>
    </row>
    <row r="23">
      <c r="A23" s="4" t="inlineStr">
        <is>
          <t>Net loss per common share, diluted</t>
        </is>
      </c>
      <c r="B23" s="9" t="n">
        <v>-2.3</v>
      </c>
      <c r="C23" s="9" t="n">
        <v>-2.23</v>
      </c>
      <c r="D23" s="9" t="n">
        <v>-17.1</v>
      </c>
    </row>
    <row r="24">
      <c r="A24" s="4" t="inlineStr">
        <is>
          <t>Weighted average common shares outstanding, basic</t>
        </is>
      </c>
      <c r="B24" s="6" t="n">
        <v>14473213</v>
      </c>
      <c r="C24" s="6" t="n">
        <v>12934421</v>
      </c>
      <c r="D24" s="6" t="n">
        <v>1766412</v>
      </c>
    </row>
    <row r="25">
      <c r="A25" s="4" t="inlineStr">
        <is>
          <t>Weighted average common shares outstanding, diluted</t>
        </is>
      </c>
      <c r="B25" s="6" t="n">
        <v>14473213</v>
      </c>
      <c r="C25" s="6" t="n">
        <v>12934421</v>
      </c>
      <c r="D25" s="6" t="n">
        <v>1766412</v>
      </c>
    </row>
    <row r="26">
      <c r="A26" s="3" t="inlineStr">
        <is>
          <t>Comprehensive loss:</t>
        </is>
      </c>
    </row>
    <row r="27">
      <c r="A27" s="4" t="inlineStr">
        <is>
          <t>Net loss</t>
        </is>
      </c>
      <c r="B27" s="7" t="n">
        <v>-33276</v>
      </c>
      <c r="C27" s="7" t="n">
        <v>-28794</v>
      </c>
      <c r="D27" s="7" t="n">
        <v>-22425</v>
      </c>
    </row>
    <row r="28">
      <c r="A28" s="4" t="inlineStr">
        <is>
          <t>Foreign currency translation adjustment</t>
        </is>
      </c>
      <c r="B28" s="6" t="n">
        <v>19</v>
      </c>
      <c r="C28" s="6" t="n">
        <v>-52</v>
      </c>
      <c r="D28" s="6" t="n">
        <v>-15</v>
      </c>
    </row>
    <row r="29">
      <c r="A29" s="4" t="inlineStr">
        <is>
          <t>Unrealized loss on short-term investments</t>
        </is>
      </c>
      <c r="D29" s="6" t="n">
        <v>-4</v>
      </c>
    </row>
    <row r="30">
      <c r="A30" s="4" t="inlineStr">
        <is>
          <t>Comprehensive loss</t>
        </is>
      </c>
      <c r="B30" s="7" t="n">
        <v>-33257</v>
      </c>
      <c r="C30" s="7" t="n">
        <v>-28846</v>
      </c>
      <c r="D30" s="7" t="n">
        <v>-22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 - ASU 2016-02 - Cumulative Effect, Period of Adoption, Adjustment [Member] $ in Millions</t>
        </is>
      </c>
      <c r="B1" s="2" t="inlineStr">
        <is>
          <t>Jan. 01, 2022USD ($)</t>
        </is>
      </c>
    </row>
    <row r="2">
      <c r="A2" s="4" t="inlineStr">
        <is>
          <t>Minimum</t>
        </is>
      </c>
    </row>
    <row r="3">
      <c r="A3" s="3" t="inlineStr">
        <is>
          <t>New Accounting Pronouncements or Change in Accounting Principle [Line Items]</t>
        </is>
      </c>
    </row>
    <row r="4">
      <c r="A4" s="4" t="inlineStr">
        <is>
          <t>Right-of-use asset</t>
        </is>
      </c>
      <c r="B4" s="5" t="n">
        <v>1.2</v>
      </c>
    </row>
    <row r="5">
      <c r="A5" s="4" t="inlineStr">
        <is>
          <t>Lease liability</t>
        </is>
      </c>
      <c r="B5" s="10" t="n">
        <v>1.5</v>
      </c>
    </row>
    <row r="6">
      <c r="A6" s="4" t="inlineStr">
        <is>
          <t>Maximum</t>
        </is>
      </c>
    </row>
    <row r="7">
      <c r="A7" s="3" t="inlineStr">
        <is>
          <t>New Accounting Pronouncements or Change in Accounting Principle [Line Items]</t>
        </is>
      </c>
    </row>
    <row r="8">
      <c r="A8" s="4" t="inlineStr">
        <is>
          <t>Right-of-use asset</t>
        </is>
      </c>
      <c r="B8" s="10" t="n">
        <v>1.6</v>
      </c>
    </row>
    <row r="9">
      <c r="A9" s="4" t="inlineStr">
        <is>
          <t>Lease liability</t>
        </is>
      </c>
      <c r="B9" s="5"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Total</t>
        </is>
      </c>
      <c r="B4" s="7" t="n">
        <v>4943</v>
      </c>
      <c r="C4" s="7" t="n">
        <v>4359</v>
      </c>
    </row>
    <row r="5">
      <c r="A5" s="4" t="inlineStr">
        <is>
          <t>Less accumulated depreciation and amortization</t>
        </is>
      </c>
      <c r="B5" s="6" t="n">
        <v>-3757</v>
      </c>
      <c r="C5" s="6" t="n">
        <v>-3733</v>
      </c>
    </row>
    <row r="6">
      <c r="A6" s="4" t="inlineStr">
        <is>
          <t>Property and equipment, net</t>
        </is>
      </c>
      <c r="B6" s="6" t="n">
        <v>1186</v>
      </c>
      <c r="C6" s="6" t="n">
        <v>626</v>
      </c>
    </row>
    <row r="7">
      <c r="A7" s="4" t="inlineStr">
        <is>
          <t>Depreciation expense</t>
        </is>
      </c>
      <c r="B7" s="6" t="n">
        <v>231</v>
      </c>
      <c r="C7" s="6" t="n">
        <v>221</v>
      </c>
      <c r="D7" s="7" t="n">
        <v>278</v>
      </c>
    </row>
    <row r="8">
      <c r="A8" s="4" t="inlineStr">
        <is>
          <t>Umbrella Agreement with Aroa</t>
        </is>
      </c>
    </row>
    <row r="9">
      <c r="A9" s="3" t="inlineStr">
        <is>
          <t>Property and Equipment</t>
        </is>
      </c>
    </row>
    <row r="10">
      <c r="A10" s="4" t="inlineStr">
        <is>
          <t>Property and Equipment, Total</t>
        </is>
      </c>
      <c r="B10" s="6" t="n">
        <v>200</v>
      </c>
      <c r="C10" s="6" t="n">
        <v>200</v>
      </c>
    </row>
    <row r="11">
      <c r="A11" s="4" t="inlineStr">
        <is>
          <t>Lab equipment</t>
        </is>
      </c>
    </row>
    <row r="12">
      <c r="A12" s="3" t="inlineStr">
        <is>
          <t>Property and Equipment</t>
        </is>
      </c>
    </row>
    <row r="13">
      <c r="A13" s="4" t="inlineStr">
        <is>
          <t>Property and Equipment, Total</t>
        </is>
      </c>
      <c r="B13" s="7" t="n">
        <v>2352</v>
      </c>
      <c r="C13" s="6" t="n">
        <v>2304</v>
      </c>
    </row>
    <row r="14">
      <c r="A14" s="4" t="inlineStr">
        <is>
          <t>Estimated useful lives</t>
        </is>
      </c>
      <c r="B14" s="4" t="inlineStr">
        <is>
          <t>5 years</t>
        </is>
      </c>
    </row>
    <row r="15">
      <c r="A15" s="4" t="inlineStr">
        <is>
          <t>Furniture and fixtures</t>
        </is>
      </c>
    </row>
    <row r="16">
      <c r="A16" s="3" t="inlineStr">
        <is>
          <t>Property and Equipment</t>
        </is>
      </c>
    </row>
    <row r="17">
      <c r="A17" s="4" t="inlineStr">
        <is>
          <t>Property and Equipment, Total</t>
        </is>
      </c>
      <c r="B17" s="7" t="n">
        <v>242</v>
      </c>
      <c r="C17" s="6" t="n">
        <v>118</v>
      </c>
    </row>
    <row r="18">
      <c r="A18" s="4" t="inlineStr">
        <is>
          <t>Estimated useful lives</t>
        </is>
      </c>
      <c r="B18" s="4" t="inlineStr">
        <is>
          <t>5 years</t>
        </is>
      </c>
    </row>
    <row r="19">
      <c r="A19" s="4" t="inlineStr">
        <is>
          <t>Computer equipment and software</t>
        </is>
      </c>
    </row>
    <row r="20">
      <c r="A20" s="3" t="inlineStr">
        <is>
          <t>Property and Equipment</t>
        </is>
      </c>
    </row>
    <row r="21">
      <c r="A21" s="4" t="inlineStr">
        <is>
          <t>Property and Equipment, Total</t>
        </is>
      </c>
      <c r="B21" s="7" t="n">
        <v>468</v>
      </c>
      <c r="C21" s="6" t="n">
        <v>577</v>
      </c>
    </row>
    <row r="22">
      <c r="A22" s="4" t="inlineStr">
        <is>
          <t>Estimated useful lives</t>
        </is>
      </c>
      <c r="B22" s="4" t="inlineStr">
        <is>
          <t>3 years</t>
        </is>
      </c>
    </row>
    <row r="23">
      <c r="A23" s="4" t="inlineStr">
        <is>
          <t>Leasehold improvements</t>
        </is>
      </c>
    </row>
    <row r="24">
      <c r="A24" s="3" t="inlineStr">
        <is>
          <t>Property and Equipment</t>
        </is>
      </c>
    </row>
    <row r="25">
      <c r="A25" s="4" t="inlineStr">
        <is>
          <t>Property and Equipment, Total</t>
        </is>
      </c>
      <c r="B25" s="7" t="n">
        <v>1881</v>
      </c>
      <c r="C25" s="7" t="n">
        <v>13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Compensation and related benefits</t>
        </is>
      </c>
      <c r="B3" s="7" t="n">
        <v>4976</v>
      </c>
      <c r="C3" s="7" t="n">
        <v>3666</v>
      </c>
    </row>
    <row r="4">
      <c r="A4" s="4" t="inlineStr">
        <is>
          <t>Interest</t>
        </is>
      </c>
      <c r="C4" s="6" t="n">
        <v>40</v>
      </c>
    </row>
    <row r="5">
      <c r="A5" s="4" t="inlineStr">
        <is>
          <t>Third-party and professional fees</t>
        </is>
      </c>
      <c r="B5" s="6" t="n">
        <v>2233</v>
      </c>
      <c r="C5" s="6" t="n">
        <v>1626</v>
      </c>
    </row>
    <row r="6">
      <c r="A6" s="4" t="inlineStr">
        <is>
          <t>Amounts due to Aroa</t>
        </is>
      </c>
      <c r="B6" s="6" t="n">
        <v>842</v>
      </c>
      <c r="C6" s="6" t="n">
        <v>498</v>
      </c>
    </row>
    <row r="7">
      <c r="A7" s="4" t="inlineStr">
        <is>
          <t>Research and development expenses</t>
        </is>
      </c>
      <c r="B7" s="6" t="n">
        <v>31</v>
      </c>
      <c r="C7" s="6" t="n">
        <v>7</v>
      </c>
    </row>
    <row r="8">
      <c r="A8" s="4" t="inlineStr">
        <is>
          <t>Other</t>
        </is>
      </c>
      <c r="B8" s="6" t="n">
        <v>79</v>
      </c>
      <c r="C8" s="6" t="n">
        <v>116</v>
      </c>
    </row>
    <row r="9">
      <c r="A9" s="4" t="inlineStr">
        <is>
          <t>Total accrued expenses and other current liabilities</t>
        </is>
      </c>
      <c r="B9" s="7" t="n">
        <v>8161</v>
      </c>
      <c r="C9" s="7" t="n">
        <v>59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1</t>
        </is>
      </c>
      <c r="C1" s="2" t="inlineStr">
        <is>
          <t>Dec. 31, 2020</t>
        </is>
      </c>
    </row>
    <row r="2">
      <c r="A2" s="3" t="inlineStr">
        <is>
          <t>Debt</t>
        </is>
      </c>
    </row>
    <row r="3">
      <c r="A3" s="4" t="inlineStr">
        <is>
          <t>Longterm debt with related party</t>
        </is>
      </c>
      <c r="B3" s="7" t="n">
        <v>31491</v>
      </c>
      <c r="C3" s="7" t="n">
        <v>30827</v>
      </c>
    </row>
    <row r="4">
      <c r="A4" s="4" t="inlineStr">
        <is>
          <t>OrbiMed Term Loans (related party)</t>
        </is>
      </c>
    </row>
    <row r="5">
      <c r="A5" s="3" t="inlineStr">
        <is>
          <t>Debt</t>
        </is>
      </c>
    </row>
    <row r="6">
      <c r="A6" s="4" t="inlineStr">
        <is>
          <t>Long Term Debt</t>
        </is>
      </c>
      <c r="B6" s="6" t="n">
        <v>30000</v>
      </c>
      <c r="C6" s="6" t="n">
        <v>30000</v>
      </c>
    </row>
    <row r="7">
      <c r="A7" s="4" t="inlineStr">
        <is>
          <t>End of term charge</t>
        </is>
      </c>
      <c r="B7" s="6" t="n">
        <v>3000</v>
      </c>
      <c r="C7" s="6" t="n">
        <v>3000</v>
      </c>
    </row>
    <row r="8">
      <c r="A8" s="4" t="inlineStr">
        <is>
          <t>Unamortized end of term charge and issuance costs</t>
        </is>
      </c>
      <c r="B8" s="6" t="n">
        <v>-1509</v>
      </c>
      <c r="C8" s="6" t="n">
        <v>-2173</v>
      </c>
    </row>
    <row r="9">
      <c r="A9" s="4" t="inlineStr">
        <is>
          <t>Longterm debt with related party</t>
        </is>
      </c>
      <c r="B9" s="7" t="n">
        <v>31491</v>
      </c>
      <c r="C9" s="7" t="n">
        <v>30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Debt - OrbiMed Term Loan (related party) (Details)</t>
        </is>
      </c>
      <c r="B1" s="2" t="inlineStr">
        <is>
          <t>12 Months Ended</t>
        </is>
      </c>
    </row>
    <row r="2">
      <c r="B2" s="2" t="inlineStr">
        <is>
          <t>Dec. 31, 2021USD ($)tranche</t>
        </is>
      </c>
      <c r="C2" s="2" t="inlineStr">
        <is>
          <t>Dec. 31, 2020USD ($)</t>
        </is>
      </c>
      <c r="D2" s="2" t="inlineStr">
        <is>
          <t>Dec. 31, 2019USD ($)</t>
        </is>
      </c>
      <c r="E2" s="2" t="inlineStr">
        <is>
          <t>Nov. 30, 2018</t>
        </is>
      </c>
    </row>
    <row r="3">
      <c r="A3" s="4" t="inlineStr">
        <is>
          <t>OrbiMed Term Loans (related party)</t>
        </is>
      </c>
    </row>
    <row r="4">
      <c r="A4" s="3" t="inlineStr">
        <is>
          <t>Debt</t>
        </is>
      </c>
    </row>
    <row r="5">
      <c r="A5" s="4" t="inlineStr">
        <is>
          <t>Number of Tranches | tranche</t>
        </is>
      </c>
      <c r="B5" s="6" t="n">
        <v>2</v>
      </c>
    </row>
    <row r="6">
      <c r="A6" s="4" t="inlineStr">
        <is>
          <t>Minimum Cash Balance</t>
        </is>
      </c>
      <c r="B6" s="7" t="n">
        <v>2000000</v>
      </c>
    </row>
    <row r="7">
      <c r="A7" s="4" t="inlineStr">
        <is>
          <t>Interest due to unpaid obligation</t>
        </is>
      </c>
      <c r="B7" s="4" t="inlineStr">
        <is>
          <t>3.00%</t>
        </is>
      </c>
    </row>
    <row r="8">
      <c r="A8" s="4" t="inlineStr">
        <is>
          <t>Interest Rate (as a percent)</t>
        </is>
      </c>
      <c r="B8" s="4" t="inlineStr">
        <is>
          <t>9.75%</t>
        </is>
      </c>
      <c r="E8" s="4" t="inlineStr">
        <is>
          <t>7.75%</t>
        </is>
      </c>
    </row>
    <row r="9">
      <c r="A9" s="4" t="inlineStr">
        <is>
          <t>Number of Installment</t>
        </is>
      </c>
      <c r="B9" s="4" t="inlineStr">
        <is>
          <t>60 months</t>
        </is>
      </c>
    </row>
    <row r="10">
      <c r="A10" s="4" t="inlineStr">
        <is>
          <t>Exit fee (as a percent)</t>
        </is>
      </c>
      <c r="B10" s="4" t="inlineStr">
        <is>
          <t>10.00%</t>
        </is>
      </c>
    </row>
    <row r="11">
      <c r="A11" s="4" t="inlineStr">
        <is>
          <t>Administration Fees</t>
        </is>
      </c>
      <c r="B11" s="7" t="n">
        <v>10000</v>
      </c>
    </row>
    <row r="12">
      <c r="A12" s="4" t="inlineStr">
        <is>
          <t>Debt issuance costs</t>
        </is>
      </c>
      <c r="B12" s="6" t="n">
        <v>300000</v>
      </c>
    </row>
    <row r="13">
      <c r="A13" s="4" t="inlineStr">
        <is>
          <t>End of term charge</t>
        </is>
      </c>
      <c r="B13" s="6" t="n">
        <v>3000000</v>
      </c>
    </row>
    <row r="14">
      <c r="A14" s="4" t="inlineStr">
        <is>
          <t>Interest Expenses</t>
        </is>
      </c>
      <c r="B14" s="7" t="n">
        <v>3600000</v>
      </c>
      <c r="C14" s="7" t="n">
        <v>3600000</v>
      </c>
      <c r="D14" s="7" t="n">
        <v>3600000</v>
      </c>
    </row>
    <row r="15">
      <c r="A15" s="4" t="inlineStr">
        <is>
          <t>OrbiMed Term Loans (related party) | Prior to second anniversary</t>
        </is>
      </c>
    </row>
    <row r="16">
      <c r="A16" s="3" t="inlineStr">
        <is>
          <t>Debt</t>
        </is>
      </c>
    </row>
    <row r="17">
      <c r="A17" s="4" t="inlineStr">
        <is>
          <t>Percentage of prepayment penalty on prepaid principal amount</t>
        </is>
      </c>
      <c r="B17" s="4" t="inlineStr">
        <is>
          <t>10.00%</t>
        </is>
      </c>
    </row>
    <row r="18">
      <c r="A18" s="4" t="inlineStr">
        <is>
          <t>OrbiMed Term Loans (related party) | After second anniversary but prior to third anniversary</t>
        </is>
      </c>
    </row>
    <row r="19">
      <c r="A19" s="3" t="inlineStr">
        <is>
          <t>Debt</t>
        </is>
      </c>
    </row>
    <row r="20">
      <c r="A20" s="4" t="inlineStr">
        <is>
          <t>Percentage of prepayment penalty on prepaid principal amount</t>
        </is>
      </c>
      <c r="B20" s="4" t="inlineStr">
        <is>
          <t>5.00%</t>
        </is>
      </c>
    </row>
    <row r="21">
      <c r="A21" s="4" t="inlineStr">
        <is>
          <t>OrbiMed Term Loans (related party) | After third anniversary</t>
        </is>
      </c>
    </row>
    <row r="22">
      <c r="A22" s="3" t="inlineStr">
        <is>
          <t>Debt</t>
        </is>
      </c>
    </row>
    <row r="23">
      <c r="A23" s="4" t="inlineStr">
        <is>
          <t>Percentage of prepayment penalty on prepaid principal amount</t>
        </is>
      </c>
      <c r="B23" s="4" t="inlineStr">
        <is>
          <t>2.50%</t>
        </is>
      </c>
    </row>
    <row r="24">
      <c r="A24" s="4" t="inlineStr">
        <is>
          <t>OrbiMed Term Loans (related party) | LIBOR</t>
        </is>
      </c>
    </row>
    <row r="25">
      <c r="A25" s="3" t="inlineStr">
        <is>
          <t>Debt</t>
        </is>
      </c>
    </row>
    <row r="26">
      <c r="A26" s="4" t="inlineStr">
        <is>
          <t>Interest Rate (as a percent)</t>
        </is>
      </c>
      <c r="B26" s="4" t="inlineStr">
        <is>
          <t>2.00%</t>
        </is>
      </c>
    </row>
    <row r="27">
      <c r="A27" s="4" t="inlineStr">
        <is>
          <t>OrbiMed Term Loans (related party) | Maximum</t>
        </is>
      </c>
    </row>
    <row r="28">
      <c r="A28" s="3" t="inlineStr">
        <is>
          <t>Debt</t>
        </is>
      </c>
    </row>
    <row r="29">
      <c r="A29" s="4" t="inlineStr">
        <is>
          <t>Debt Amount</t>
        </is>
      </c>
      <c r="B29" s="7" t="n">
        <v>35000000</v>
      </c>
    </row>
    <row r="30">
      <c r="A30" s="4" t="inlineStr">
        <is>
          <t>Tranche One</t>
        </is>
      </c>
    </row>
    <row r="31">
      <c r="A31" s="3" t="inlineStr">
        <is>
          <t>Debt</t>
        </is>
      </c>
    </row>
    <row r="32">
      <c r="A32" s="4" t="inlineStr">
        <is>
          <t>Debt Amount</t>
        </is>
      </c>
      <c r="B32" s="6" t="n">
        <v>30000000</v>
      </c>
    </row>
    <row r="33">
      <c r="A33" s="4" t="inlineStr">
        <is>
          <t>Tranche Two</t>
        </is>
      </c>
    </row>
    <row r="34">
      <c r="A34" s="3" t="inlineStr">
        <is>
          <t>Debt</t>
        </is>
      </c>
    </row>
    <row r="35">
      <c r="A35" s="4" t="inlineStr">
        <is>
          <t>Debt Amount</t>
        </is>
      </c>
      <c r="B35" s="7" t="n">
        <v>5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and Stockholders Equity (Deficit) - Public Stock Offerings (Details) - USD ($) $ / shares in Units, $ in Millions</t>
        </is>
      </c>
      <c r="B1" s="2" t="inlineStr">
        <is>
          <t>1 Months Ended</t>
        </is>
      </c>
    </row>
    <row r="2">
      <c r="B2" s="2" t="inlineStr">
        <is>
          <t>Jun. 30, 2020</t>
        </is>
      </c>
      <c r="C2" s="2" t="inlineStr">
        <is>
          <t>Nov. 30, 2019</t>
        </is>
      </c>
      <c r="D2" s="2" t="inlineStr">
        <is>
          <t>Dec. 31, 2021</t>
        </is>
      </c>
      <c r="E2" s="2" t="inlineStr">
        <is>
          <t>Dec. 31, 2020</t>
        </is>
      </c>
    </row>
    <row r="3">
      <c r="A3" s="4" t="inlineStr">
        <is>
          <t>IPO</t>
        </is>
      </c>
    </row>
    <row r="4">
      <c r="A4" s="3" t="inlineStr">
        <is>
          <t>Stockholders' Equity</t>
        </is>
      </c>
    </row>
    <row r="5">
      <c r="A5" s="4" t="inlineStr">
        <is>
          <t>Common stock issued and sold (in shares)</t>
        </is>
      </c>
      <c r="C5" s="6" t="n">
        <v>4398700</v>
      </c>
    </row>
    <row r="6">
      <c r="A6" s="4" t="inlineStr">
        <is>
          <t>Offering price (in dollar per share)</t>
        </is>
      </c>
      <c r="C6" s="7" t="n">
        <v>13</v>
      </c>
    </row>
    <row r="7">
      <c r="A7" s="4" t="inlineStr">
        <is>
          <t>Received net proceeds of after deducting underwriting discounts, commissions and other offering expenses</t>
        </is>
      </c>
      <c r="C7" s="5" t="n">
        <v>50.6</v>
      </c>
    </row>
    <row r="8">
      <c r="A8" s="4" t="inlineStr">
        <is>
          <t>Over-Allotment Option</t>
        </is>
      </c>
    </row>
    <row r="9">
      <c r="A9" s="3" t="inlineStr">
        <is>
          <t>Stockholders' Equity</t>
        </is>
      </c>
    </row>
    <row r="10">
      <c r="A10" s="4" t="inlineStr">
        <is>
          <t>Common stock issued and sold (in shares)</t>
        </is>
      </c>
      <c r="C10" s="6" t="n">
        <v>398700</v>
      </c>
    </row>
    <row r="11">
      <c r="A11" s="4" t="inlineStr">
        <is>
          <t>Second Underwritten Public Offering [Member]</t>
        </is>
      </c>
    </row>
    <row r="12">
      <c r="A12" s="3" t="inlineStr">
        <is>
          <t>Stockholders' Equity</t>
        </is>
      </c>
    </row>
    <row r="13">
      <c r="A13" s="4" t="inlineStr">
        <is>
          <t>Common stock issued and sold (in shares)</t>
        </is>
      </c>
      <c r="B13" s="6" t="n">
        <v>3000000</v>
      </c>
    </row>
    <row r="14">
      <c r="A14" s="4" t="inlineStr">
        <is>
          <t>Offering price (in dollar per share)</t>
        </is>
      </c>
      <c r="B14" s="7" t="n">
        <v>16</v>
      </c>
    </row>
    <row r="15">
      <c r="A15" s="4" t="inlineStr">
        <is>
          <t>Received net proceeds of after deducting underwriting discounts, commissions and other offering expenses</t>
        </is>
      </c>
      <c r="B15" s="5" t="n">
        <v>44.7</v>
      </c>
    </row>
    <row r="16">
      <c r="A16" s="4" t="inlineStr">
        <is>
          <t>Equity Distribution Agreement</t>
        </is>
      </c>
    </row>
    <row r="17">
      <c r="A17" s="3" t="inlineStr">
        <is>
          <t>Stockholders' Equity</t>
        </is>
      </c>
    </row>
    <row r="18">
      <c r="A18" s="4" t="inlineStr">
        <is>
          <t>Value Of Shares Authorized To Be Sold</t>
        </is>
      </c>
      <c r="D18" s="7" t="n">
        <v>0</v>
      </c>
      <c r="E18" s="7" t="n">
        <v>50</v>
      </c>
    </row>
    <row r="19">
      <c r="A19" s="4" t="inlineStr">
        <is>
          <t>Convertible Preferred Stock | IPO</t>
        </is>
      </c>
    </row>
    <row r="20">
      <c r="A20" s="3" t="inlineStr">
        <is>
          <t>Stockholders' Equity</t>
        </is>
      </c>
    </row>
    <row r="21">
      <c r="A21" s="4" t="inlineStr">
        <is>
          <t>Aggregate of common stock</t>
        </is>
      </c>
      <c r="C21" s="6" t="n">
        <v>6708649</v>
      </c>
    </row>
    <row r="22">
      <c r="A22" s="4" t="inlineStr">
        <is>
          <t>Warrants | IPO</t>
        </is>
      </c>
    </row>
    <row r="23">
      <c r="A23" s="3" t="inlineStr">
        <is>
          <t>Stockholders' Equity</t>
        </is>
      </c>
    </row>
    <row r="24">
      <c r="A24" s="4" t="inlineStr">
        <is>
          <t>Aggregate of common stock</t>
        </is>
      </c>
      <c r="C24" s="6" t="n">
        <v>885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Equity - Preferred Stock (Details) - Convertible Preferred Stock - Series B - USD ($) $ / shares in Units, $ in Millions</t>
        </is>
      </c>
      <c r="B1" s="2" t="inlineStr">
        <is>
          <t>12 Months Ended</t>
        </is>
      </c>
    </row>
    <row r="2">
      <c r="B2" s="2" t="inlineStr">
        <is>
          <t>Dec. 31, 2020</t>
        </is>
      </c>
      <c r="C2" s="2" t="inlineStr">
        <is>
          <t>Dec. 31, 2019</t>
        </is>
      </c>
    </row>
    <row r="3">
      <c r="A3" s="3" t="inlineStr">
        <is>
          <t>Stockholders' Equity</t>
        </is>
      </c>
    </row>
    <row r="4">
      <c r="A4" s="4" t="inlineStr">
        <is>
          <t>Shares issued (in shares)</t>
        </is>
      </c>
      <c r="C4" s="6" t="n">
        <v>12527956</v>
      </c>
    </row>
    <row r="5">
      <c r="A5" s="4" t="inlineStr">
        <is>
          <t>Issue price</t>
        </is>
      </c>
      <c r="C5" s="9" t="n">
        <v>1.16</v>
      </c>
    </row>
    <row r="6">
      <c r="A6" s="4" t="inlineStr">
        <is>
          <t>Gross proceeds</t>
        </is>
      </c>
      <c r="B6" s="5" t="n">
        <v>14.5</v>
      </c>
    </row>
    <row r="7">
      <c r="A7" s="4" t="inlineStr">
        <is>
          <t>Transaction Fee</t>
        </is>
      </c>
      <c r="C7" s="5"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Equity (Deficit) - Warrants outstanding (Details)</t>
        </is>
      </c>
      <c r="B1" s="2" t="inlineStr">
        <is>
          <t>12 Months Ended</t>
        </is>
      </c>
    </row>
    <row r="2">
      <c r="B2" s="2" t="inlineStr">
        <is>
          <t>Dec. 31, 2021$ / sharesshares</t>
        </is>
      </c>
    </row>
    <row r="3">
      <c r="A3" s="3" t="inlineStr">
        <is>
          <t>Stockholders' Equity</t>
        </is>
      </c>
    </row>
    <row r="4">
      <c r="A4" s="4" t="inlineStr">
        <is>
          <t>Warrants outstanding</t>
        </is>
      </c>
      <c r="B4" s="6" t="n">
        <v>88556</v>
      </c>
    </row>
    <row r="5">
      <c r="A5" s="4" t="inlineStr">
        <is>
          <t>Common stock warrants expiring in 2027</t>
        </is>
      </c>
    </row>
    <row r="6">
      <c r="A6" s="3" t="inlineStr">
        <is>
          <t>Stockholders' Equity</t>
        </is>
      </c>
    </row>
    <row r="7">
      <c r="A7" s="4" t="inlineStr">
        <is>
          <t>Warrants outstanding</t>
        </is>
      </c>
      <c r="B7" s="6" t="n">
        <v>80177</v>
      </c>
    </row>
    <row r="8">
      <c r="A8" s="4" t="inlineStr">
        <is>
          <t>Warrants exercise price | $ / shares</t>
        </is>
      </c>
      <c r="B8" s="9" t="n">
        <v>28.65</v>
      </c>
    </row>
    <row r="9">
      <c r="A9" s="4" t="inlineStr">
        <is>
          <t>Expiration dates</t>
        </is>
      </c>
      <c r="B9" s="4" t="inlineStr">
        <is>
          <t>2027</t>
        </is>
      </c>
    </row>
    <row r="10">
      <c r="A10" s="4" t="inlineStr">
        <is>
          <t>Common stock warrants expiring in 2028</t>
        </is>
      </c>
    </row>
    <row r="11">
      <c r="A11" s="3" t="inlineStr">
        <is>
          <t>Stockholders' Equity</t>
        </is>
      </c>
    </row>
    <row r="12">
      <c r="A12" s="4" t="inlineStr">
        <is>
          <t>Warrants outstanding</t>
        </is>
      </c>
      <c r="B12" s="6" t="n">
        <v>8379</v>
      </c>
    </row>
    <row r="13">
      <c r="A13" s="4" t="inlineStr">
        <is>
          <t>Warrants exercise price | $ / shares</t>
        </is>
      </c>
      <c r="B13" s="9" t="n">
        <v>28.65</v>
      </c>
    </row>
    <row r="14">
      <c r="A14" s="4" t="inlineStr">
        <is>
          <t>Expiration dates</t>
        </is>
      </c>
      <c r="B14" s="4" t="inlineStr">
        <is>
          <t>20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Expenses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stock-based compensation</t>
        </is>
      </c>
      <c r="B4" s="7" t="n">
        <v>3661</v>
      </c>
      <c r="C4" s="7" t="n">
        <v>2058</v>
      </c>
      <c r="D4" s="7" t="n">
        <v>457</v>
      </c>
    </row>
    <row r="5">
      <c r="A5" s="4" t="inlineStr">
        <is>
          <t>Sales and marketing</t>
        </is>
      </c>
    </row>
    <row r="6">
      <c r="A6" s="3" t="inlineStr">
        <is>
          <t>Stock-Based Compensation</t>
        </is>
      </c>
    </row>
    <row r="7">
      <c r="A7" s="4" t="inlineStr">
        <is>
          <t>Total stock-based compensation</t>
        </is>
      </c>
      <c r="B7" s="6" t="n">
        <v>961</v>
      </c>
      <c r="C7" s="6" t="n">
        <v>696</v>
      </c>
      <c r="D7" s="6" t="n">
        <v>164</v>
      </c>
    </row>
    <row r="8">
      <c r="A8" s="4" t="inlineStr">
        <is>
          <t>General and administrative</t>
        </is>
      </c>
    </row>
    <row r="9">
      <c r="A9" s="3" t="inlineStr">
        <is>
          <t>Stock-Based Compensation</t>
        </is>
      </c>
    </row>
    <row r="10">
      <c r="A10" s="4" t="inlineStr">
        <is>
          <t>Total stock-based compensation</t>
        </is>
      </c>
      <c r="B10" s="6" t="n">
        <v>1542</v>
      </c>
      <c r="C10" s="6" t="n">
        <v>1030</v>
      </c>
      <c r="D10" s="6" t="n">
        <v>225</v>
      </c>
    </row>
    <row r="11">
      <c r="A11" s="4" t="inlineStr">
        <is>
          <t>Research and development</t>
        </is>
      </c>
    </row>
    <row r="12">
      <c r="A12" s="3" t="inlineStr">
        <is>
          <t>Stock-Based Compensation</t>
        </is>
      </c>
    </row>
    <row r="13">
      <c r="A13" s="4" t="inlineStr">
        <is>
          <t>Total stock-based compensation</t>
        </is>
      </c>
      <c r="B13" s="7" t="n">
        <v>1158</v>
      </c>
      <c r="C13" s="7" t="n">
        <v>332</v>
      </c>
      <c r="D13" s="7" t="n">
        <v>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at beginning of period</t>
        </is>
      </c>
      <c r="B4" s="6" t="n">
        <v>1498208</v>
      </c>
      <c r="C4" s="6" t="n">
        <v>1420942</v>
      </c>
      <c r="D4" s="6" t="n">
        <v>489222</v>
      </c>
    </row>
    <row r="5">
      <c r="A5" s="4" t="inlineStr">
        <is>
          <t>Granted</t>
        </is>
      </c>
      <c r="B5" s="6" t="n">
        <v>468000</v>
      </c>
      <c r="C5" s="6" t="n">
        <v>175086</v>
      </c>
      <c r="D5" s="6" t="n">
        <v>978415</v>
      </c>
    </row>
    <row r="6">
      <c r="A6" s="4" t="inlineStr">
        <is>
          <t>Exercised</t>
        </is>
      </c>
      <c r="B6" s="6" t="n">
        <v>-77154</v>
      </c>
      <c r="C6" s="6" t="n">
        <v>-27783</v>
      </c>
      <c r="D6" s="6" t="n">
        <v>-2527</v>
      </c>
    </row>
    <row r="7">
      <c r="A7" s="4" t="inlineStr">
        <is>
          <t>Early exercised</t>
        </is>
      </c>
      <c r="D7" s="6" t="n">
        <v>-471</v>
      </c>
    </row>
    <row r="8">
      <c r="A8" s="4" t="inlineStr">
        <is>
          <t>Canceled/forfeited</t>
        </is>
      </c>
      <c r="B8" s="6" t="n">
        <v>-182645</v>
      </c>
      <c r="C8" s="6" t="n">
        <v>-70037</v>
      </c>
      <c r="D8" s="6" t="n">
        <v>-43697</v>
      </c>
    </row>
    <row r="9">
      <c r="A9" s="4" t="inlineStr">
        <is>
          <t>Balance at end of period</t>
        </is>
      </c>
      <c r="B9" s="6" t="n">
        <v>1706409</v>
      </c>
      <c r="C9" s="6" t="n">
        <v>1498208</v>
      </c>
      <c r="D9" s="6" t="n">
        <v>1420942</v>
      </c>
    </row>
    <row r="10">
      <c r="A10" s="4" t="inlineStr">
        <is>
          <t>Vested and expected to vest at end of period</t>
        </is>
      </c>
      <c r="B10" s="6" t="n">
        <v>1657511</v>
      </c>
    </row>
    <row r="11">
      <c r="A11" s="4" t="inlineStr">
        <is>
          <t>Exercisable at end of period</t>
        </is>
      </c>
      <c r="B11" s="6" t="n">
        <v>917602</v>
      </c>
    </row>
    <row r="12">
      <c r="A12" s="3" t="inlineStr">
        <is>
          <t>Weighted average exercise price per share</t>
        </is>
      </c>
    </row>
    <row r="13">
      <c r="A13" s="4" t="inlineStr">
        <is>
          <t>Balance at beginning of period (in dollars per share)</t>
        </is>
      </c>
      <c r="B13" s="9" t="n">
        <v>10.87</v>
      </c>
      <c r="C13" s="9" t="n">
        <v>10.35</v>
      </c>
      <c r="D13" s="9" t="n">
        <v>5.84</v>
      </c>
    </row>
    <row r="14">
      <c r="A14" s="4" t="inlineStr">
        <is>
          <t>Granted ( in dollars per share)</t>
        </is>
      </c>
      <c r="B14" s="11" t="n">
        <v>14.8</v>
      </c>
      <c r="C14" s="11" t="n">
        <v>15.03</v>
      </c>
      <c r="D14" s="11" t="n">
        <v>12.51</v>
      </c>
    </row>
    <row r="15">
      <c r="A15" s="4" t="inlineStr">
        <is>
          <t>Exercised (in dollars per share)</t>
        </is>
      </c>
      <c r="B15" s="11" t="n">
        <v>7.08</v>
      </c>
      <c r="C15" s="11" t="n">
        <v>6.29</v>
      </c>
      <c r="D15" s="11" t="n">
        <v>5.93</v>
      </c>
    </row>
    <row r="16">
      <c r="A16" s="4" t="inlineStr">
        <is>
          <t>Early exercised (in dollars per share)</t>
        </is>
      </c>
      <c r="D16" s="11" t="n">
        <v>5.93</v>
      </c>
    </row>
    <row r="17">
      <c r="A17" s="4" t="inlineStr">
        <is>
          <t>Canceled/forfeited (in dollars per share)</t>
        </is>
      </c>
      <c r="B17" s="11" t="n">
        <v>13.08</v>
      </c>
      <c r="C17" s="11" t="n">
        <v>12.41</v>
      </c>
      <c r="D17" s="11" t="n">
        <v>8.58</v>
      </c>
    </row>
    <row r="18">
      <c r="A18" s="4" t="inlineStr">
        <is>
          <t>Balance at end of period (in dollars per share)</t>
        </is>
      </c>
      <c r="B18" s="11" t="n">
        <v>11.88</v>
      </c>
      <c r="C18" s="9" t="n">
        <v>10.87</v>
      </c>
      <c r="D18" s="9" t="n">
        <v>10.35</v>
      </c>
    </row>
    <row r="19">
      <c r="A19" s="4" t="inlineStr">
        <is>
          <t>Vested and expected to vest at end of period (in dollars per share)</t>
        </is>
      </c>
      <c r="B19" s="11" t="n">
        <v>11.83</v>
      </c>
    </row>
    <row r="20">
      <c r="A20" s="4" t="inlineStr">
        <is>
          <t>Exercisable at end of period (in dollars per share)</t>
        </is>
      </c>
      <c r="B20" s="9" t="n">
        <v>10.23</v>
      </c>
    </row>
    <row r="21">
      <c r="A21" s="3" t="inlineStr">
        <is>
          <t>Weighted average remaining contractual term (years)</t>
        </is>
      </c>
    </row>
    <row r="22">
      <c r="A22" s="4" t="inlineStr">
        <is>
          <t>Weighted average remaining contractual term, outstanding</t>
        </is>
      </c>
      <c r="B22" s="4" t="inlineStr">
        <is>
          <t>7 years 4 months 9 days</t>
        </is>
      </c>
    </row>
    <row r="23">
      <c r="A23" s="4" t="inlineStr">
        <is>
          <t>Weighted average remaining contractual term, Vested and expected to vest</t>
        </is>
      </c>
      <c r="B23" s="4" t="inlineStr">
        <is>
          <t>7 years 3 months 21 days</t>
        </is>
      </c>
    </row>
    <row r="24">
      <c r="A24" s="4" t="inlineStr">
        <is>
          <t>Weighted average remaining contractual term, Exercisable</t>
        </is>
      </c>
      <c r="B24" s="4" t="inlineStr">
        <is>
          <t>6 years 2 months 4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63" customWidth="1" min="2" max="2"/>
    <col width="63" customWidth="1" min="3" max="3"/>
    <col width="13" customWidth="1" min="4" max="4"/>
    <col width="27" customWidth="1" min="5" max="5"/>
    <col width="46" customWidth="1" min="6" max="6"/>
    <col width="20" customWidth="1" min="7" max="7"/>
    <col width="13" customWidth="1" min="8" max="8"/>
  </cols>
  <sheetData>
    <row r="1">
      <c r="A1" s="1" t="inlineStr">
        <is>
          <t>Consolidated Statements of Redeemable Convertible Preferred Stock and Stockholders Equity (Deficit) - USD ($) $ in Thousands</t>
        </is>
      </c>
      <c r="B1" s="2" t="inlineStr">
        <is>
          <t>Series A Redeemable convertible preferred stockPreferred stock</t>
        </is>
      </c>
      <c r="C1" s="2" t="inlineStr">
        <is>
          <t>Series B Redeemable convertible preferred stockPreferred stock</t>
        </is>
      </c>
      <c r="D1" s="2" t="inlineStr">
        <is>
          <t>Common stock</t>
        </is>
      </c>
      <c r="E1" s="2" t="inlineStr">
        <is>
          <t>Additional paid-in capital</t>
        </is>
      </c>
      <c r="F1" s="2" t="inlineStr">
        <is>
          <t>Accumulated other comprehensive (loss) income</t>
        </is>
      </c>
      <c r="G1" s="2" t="inlineStr">
        <is>
          <t>Accumulated deficit</t>
        </is>
      </c>
      <c r="H1" s="2" t="inlineStr">
        <is>
          <t>Total</t>
        </is>
      </c>
    </row>
    <row r="2">
      <c r="A2" s="4" t="inlineStr">
        <is>
          <t>Balance at Beginning of period at Dec. 31, 2018</t>
        </is>
      </c>
      <c r="B2" s="7" t="n">
        <v>33112</v>
      </c>
      <c r="C2" s="7" t="n">
        <v>91038</v>
      </c>
    </row>
    <row r="3">
      <c r="A3" s="4" t="inlineStr">
        <is>
          <t>Balance at Beginning of period (in shares) at Dec. 31, 2018</t>
        </is>
      </c>
      <c r="B3" s="6" t="n">
        <v>22501174</v>
      </c>
      <c r="C3" s="6" t="n">
        <v>63032500</v>
      </c>
    </row>
    <row r="4">
      <c r="A4" s="3" t="inlineStr">
        <is>
          <t>Increase (Decrease) in Temporary Equity [Roll Forward]</t>
        </is>
      </c>
    </row>
    <row r="5">
      <c r="A5" s="4" t="inlineStr">
        <is>
          <t>Sale of Series B redeemable convertible preferred stock, net of stock issue costs</t>
        </is>
      </c>
      <c r="C5" s="6" t="n">
        <v>12527956</v>
      </c>
    </row>
    <row r="6">
      <c r="A6" s="4" t="inlineStr">
        <is>
          <t>Sale of Series B redeemable convertible preferred stock, net of stock issue costs</t>
        </is>
      </c>
      <c r="C6" s="7" t="n">
        <v>14367</v>
      </c>
    </row>
    <row r="7">
      <c r="A7" s="4" t="inlineStr">
        <is>
          <t>Accretion of redeemable convertible preferred stock to redemption value</t>
        </is>
      </c>
      <c r="B7" s="7" t="n">
        <v>1563</v>
      </c>
      <c r="C7" s="7" t="n">
        <v>6220</v>
      </c>
    </row>
    <row r="8">
      <c r="A8" s="4" t="inlineStr">
        <is>
          <t>Balance at Beginning of period at Dec. 31, 2018</t>
        </is>
      </c>
      <c r="G8" s="7" t="n">
        <v>-137860</v>
      </c>
      <c r="H8" s="7" t="n">
        <v>-137860</v>
      </c>
    </row>
    <row r="9">
      <c r="A9" s="4" t="inlineStr">
        <is>
          <t>Balance at Beginning of period (in shares) at Dec. 31, 2018</t>
        </is>
      </c>
      <c r="D9" s="6" t="n">
        <v>295717</v>
      </c>
    </row>
    <row r="10">
      <c r="A10" s="3" t="inlineStr">
        <is>
          <t>Increase (Decrease) in Temporary Equity [Roll Forward]</t>
        </is>
      </c>
    </row>
    <row r="11">
      <c r="A11" s="4" t="inlineStr">
        <is>
          <t>Vesting of common stock previously subject to repurchase</t>
        </is>
      </c>
      <c r="E11" s="7" t="n">
        <v>4</v>
      </c>
      <c r="H11" s="6" t="n">
        <v>4</v>
      </c>
    </row>
    <row r="12">
      <c r="A12" s="4" t="inlineStr">
        <is>
          <t>Vesting of common stock previously subject to repurchase (in shares)</t>
        </is>
      </c>
      <c r="D12" s="6" t="n">
        <v>628</v>
      </c>
    </row>
    <row r="13">
      <c r="A13" s="4" t="inlineStr">
        <is>
          <t>Exercise of stock options</t>
        </is>
      </c>
      <c r="E13" s="6" t="n">
        <v>14</v>
      </c>
      <c r="H13" s="7" t="n">
        <v>14</v>
      </c>
    </row>
    <row r="14">
      <c r="A14" s="4" t="inlineStr">
        <is>
          <t>Exercise of stock options (in shares)</t>
        </is>
      </c>
      <c r="D14" s="6" t="n">
        <v>2527</v>
      </c>
      <c r="H14" s="6" t="n">
        <v>2527</v>
      </c>
    </row>
    <row r="15">
      <c r="A15" s="4" t="inlineStr">
        <is>
          <t>Foreign currency translation adjustment</t>
        </is>
      </c>
      <c r="F15" s="7" t="n">
        <v>-15</v>
      </c>
      <c r="H15" s="7" t="n">
        <v>-15</v>
      </c>
    </row>
    <row r="16">
      <c r="A16" s="4" t="inlineStr">
        <is>
          <t>Stock-based compensation expense</t>
        </is>
      </c>
      <c r="E16" s="6" t="n">
        <v>457</v>
      </c>
      <c r="H16" s="6" t="n">
        <v>457</v>
      </c>
    </row>
    <row r="17">
      <c r="A17" s="4" t="inlineStr">
        <is>
          <t>Issuance/Conversion of convertible preferred stock (in shares)</t>
        </is>
      </c>
      <c r="B17" s="6" t="n">
        <v>-22501174</v>
      </c>
      <c r="C17" s="6" t="n">
        <v>-75560456</v>
      </c>
      <c r="D17" s="6" t="n">
        <v>6708649</v>
      </c>
    </row>
    <row r="18">
      <c r="A18" s="4" t="inlineStr">
        <is>
          <t>Issuance/Conversion of convertible preferred stock</t>
        </is>
      </c>
      <c r="B18" s="7" t="n">
        <v>-34675</v>
      </c>
      <c r="C18" s="7" t="n">
        <v>-111625</v>
      </c>
      <c r="D18" s="7" t="n">
        <v>7</v>
      </c>
      <c r="E18" s="6" t="n">
        <v>146293</v>
      </c>
      <c r="H18" s="6" t="n">
        <v>146300</v>
      </c>
    </row>
    <row r="19">
      <c r="A19" s="4" t="inlineStr">
        <is>
          <t>Issuance of common stock</t>
        </is>
      </c>
      <c r="D19" s="7" t="n">
        <v>4</v>
      </c>
      <c r="E19" s="6" t="n">
        <v>50625</v>
      </c>
      <c r="H19" s="6" t="n">
        <v>50629</v>
      </c>
    </row>
    <row r="20">
      <c r="A20" s="4" t="inlineStr">
        <is>
          <t>Issuance of common stock (in shares)</t>
        </is>
      </c>
      <c r="D20" s="6" t="n">
        <v>4398700</v>
      </c>
    </row>
    <row r="21">
      <c r="A21" s="4" t="inlineStr">
        <is>
          <t>Unrealized loss on short-term investments</t>
        </is>
      </c>
      <c r="F21" s="6" t="n">
        <v>-4</v>
      </c>
      <c r="H21" s="6" t="n">
        <v>-4</v>
      </c>
    </row>
    <row r="22">
      <c r="A22" s="4" t="inlineStr">
        <is>
          <t>Accretion of redeemable convertible preferred stock to redemption value</t>
        </is>
      </c>
      <c r="E22" s="6" t="n">
        <v>-209</v>
      </c>
      <c r="G22" s="6" t="n">
        <v>-7574</v>
      </c>
      <c r="H22" s="6" t="n">
        <v>-7783</v>
      </c>
    </row>
    <row r="23">
      <c r="A23" s="4" t="inlineStr">
        <is>
          <t>Conversion of preferred stock warrants to redemption value</t>
        </is>
      </c>
      <c r="E23" s="6" t="n">
        <v>1645</v>
      </c>
      <c r="H23" s="6" t="n">
        <v>1645</v>
      </c>
    </row>
    <row r="24">
      <c r="A24" s="4" t="inlineStr">
        <is>
          <t>Net loss</t>
        </is>
      </c>
      <c r="G24" s="6" t="n">
        <v>-22425</v>
      </c>
      <c r="H24" s="6" t="n">
        <v>-22425</v>
      </c>
    </row>
    <row r="25">
      <c r="A25" s="4" t="inlineStr">
        <is>
          <t>Balance at Ending period at Dec. 31, 2019</t>
        </is>
      </c>
      <c r="D25" s="7" t="n">
        <v>11</v>
      </c>
      <c r="E25" s="6" t="n">
        <v>198829</v>
      </c>
      <c r="F25" s="6" t="n">
        <v>-19</v>
      </c>
      <c r="G25" s="6" t="n">
        <v>-167859</v>
      </c>
      <c r="H25" s="6" t="n">
        <v>30962</v>
      </c>
    </row>
    <row r="26">
      <c r="A26" s="4" t="inlineStr">
        <is>
          <t>Balance at Ending period (in shares) at Dec. 31, 2019</t>
        </is>
      </c>
      <c r="D26" s="6" t="n">
        <v>11406221</v>
      </c>
    </row>
    <row r="27">
      <c r="A27" s="3" t="inlineStr">
        <is>
          <t>Increase (Decrease) in Temporary Equity [Roll Forward]</t>
        </is>
      </c>
    </row>
    <row r="28">
      <c r="A28" s="4" t="inlineStr">
        <is>
          <t>Vesting of common stock previously subject to repurchase</t>
        </is>
      </c>
      <c r="E28" s="6" t="n">
        <v>3</v>
      </c>
      <c r="H28" s="6" t="n">
        <v>3</v>
      </c>
    </row>
    <row r="29">
      <c r="A29" s="4" t="inlineStr">
        <is>
          <t>Vesting of common stock previously subject to repurchase (in shares)</t>
        </is>
      </c>
      <c r="D29" s="6" t="n">
        <v>306</v>
      </c>
    </row>
    <row r="30">
      <c r="A30" s="4" t="inlineStr">
        <is>
          <t>Exercise of stock options</t>
        </is>
      </c>
      <c r="E30" s="6" t="n">
        <v>175</v>
      </c>
      <c r="H30" s="7" t="n">
        <v>175</v>
      </c>
    </row>
    <row r="31">
      <c r="A31" s="4" t="inlineStr">
        <is>
          <t>Exercise of stock options (in shares)</t>
        </is>
      </c>
      <c r="D31" s="6" t="n">
        <v>27783</v>
      </c>
      <c r="H31" s="6" t="n">
        <v>27783</v>
      </c>
    </row>
    <row r="32">
      <c r="A32" s="4" t="inlineStr">
        <is>
          <t>Issuance of common stock under the employee stock purchase plan</t>
        </is>
      </c>
      <c r="E32" s="6" t="n">
        <v>34</v>
      </c>
      <c r="H32" s="7" t="n">
        <v>34</v>
      </c>
    </row>
    <row r="33">
      <c r="A33" s="4" t="inlineStr">
        <is>
          <t>Issuance of common stock under the employee stock purchase plan (in shares)</t>
        </is>
      </c>
      <c r="D33" s="6" t="n">
        <v>2797</v>
      </c>
    </row>
    <row r="34">
      <c r="A34" s="4" t="inlineStr">
        <is>
          <t>Foreign currency translation adjustment</t>
        </is>
      </c>
      <c r="F34" s="6" t="n">
        <v>-52</v>
      </c>
      <c r="H34" s="6" t="n">
        <v>-52</v>
      </c>
    </row>
    <row r="35">
      <c r="A35" s="4" t="inlineStr">
        <is>
          <t>Stock-based compensation expense</t>
        </is>
      </c>
      <c r="E35" s="6" t="n">
        <v>1976</v>
      </c>
      <c r="H35" s="6" t="n">
        <v>1976</v>
      </c>
    </row>
    <row r="36">
      <c r="A36" s="4" t="inlineStr">
        <is>
          <t>Issuance of common stock</t>
        </is>
      </c>
      <c r="D36" s="7" t="n">
        <v>3</v>
      </c>
      <c r="E36" s="6" t="n">
        <v>44719</v>
      </c>
      <c r="H36" s="6" t="n">
        <v>44722</v>
      </c>
    </row>
    <row r="37">
      <c r="A37" s="4" t="inlineStr">
        <is>
          <t>Issuance of common stock (in shares)</t>
        </is>
      </c>
      <c r="D37" s="6" t="n">
        <v>3000000</v>
      </c>
    </row>
    <row r="38">
      <c r="A38" s="4" t="inlineStr">
        <is>
          <t>Net loss</t>
        </is>
      </c>
      <c r="G38" s="6" t="n">
        <v>-28794</v>
      </c>
      <c r="H38" s="6" t="n">
        <v>-28794</v>
      </c>
    </row>
    <row r="39">
      <c r="A39" s="4" t="inlineStr">
        <is>
          <t>Balance at Ending period at Dec. 31, 2020</t>
        </is>
      </c>
      <c r="D39" s="7" t="n">
        <v>14</v>
      </c>
      <c r="E39" s="6" t="n">
        <v>245736</v>
      </c>
      <c r="F39" s="6" t="n">
        <v>-71</v>
      </c>
      <c r="G39" s="6" t="n">
        <v>-196653</v>
      </c>
      <c r="H39" s="6" t="n">
        <v>49026</v>
      </c>
    </row>
    <row r="40">
      <c r="A40" s="4" t="inlineStr">
        <is>
          <t>Balance at Ending period (in shares) at Dec. 31, 2020</t>
        </is>
      </c>
      <c r="D40" s="6" t="n">
        <v>14437107</v>
      </c>
    </row>
    <row r="41">
      <c r="A41" s="3" t="inlineStr">
        <is>
          <t>Increase (Decrease) in Temporary Equity [Roll Forward]</t>
        </is>
      </c>
    </row>
    <row r="42">
      <c r="A42" s="4" t="inlineStr">
        <is>
          <t>Vesting of common stock previously subject to repurchase</t>
        </is>
      </c>
      <c r="E42" s="6" t="n">
        <v>1</v>
      </c>
      <c r="H42" s="6" t="n">
        <v>1</v>
      </c>
    </row>
    <row r="43">
      <c r="A43" s="4" t="inlineStr">
        <is>
          <t>Vesting of common stock previously subject to repurchase (in shares)</t>
        </is>
      </c>
      <c r="D43" s="6" t="n">
        <v>153</v>
      </c>
    </row>
    <row r="44">
      <c r="A44" s="4" t="inlineStr">
        <is>
          <t>Exercise of stock options</t>
        </is>
      </c>
      <c r="D44" s="7" t="n">
        <v>1</v>
      </c>
      <c r="E44" s="6" t="n">
        <v>546</v>
      </c>
      <c r="H44" s="7" t="n">
        <v>547</v>
      </c>
    </row>
    <row r="45">
      <c r="A45" s="4" t="inlineStr">
        <is>
          <t>Exercise of stock options (in shares)</t>
        </is>
      </c>
      <c r="D45" s="6" t="n">
        <v>77154</v>
      </c>
      <c r="H45" s="6" t="n">
        <v>77154</v>
      </c>
    </row>
    <row r="46">
      <c r="A46" s="4" t="inlineStr">
        <is>
          <t>Issuance of common stock under the employee stock purchase plan</t>
        </is>
      </c>
      <c r="E46" s="6" t="n">
        <v>38</v>
      </c>
      <c r="H46" s="7" t="n">
        <v>38</v>
      </c>
    </row>
    <row r="47">
      <c r="A47" s="4" t="inlineStr">
        <is>
          <t>Issuance of common stock under the employee stock purchase plan (in shares)</t>
        </is>
      </c>
      <c r="D47" s="6" t="n">
        <v>3163</v>
      </c>
    </row>
    <row r="48">
      <c r="A48" s="4" t="inlineStr">
        <is>
          <t>Foreign currency translation adjustment</t>
        </is>
      </c>
      <c r="F48" s="6" t="n">
        <v>19</v>
      </c>
      <c r="H48" s="6" t="n">
        <v>19</v>
      </c>
    </row>
    <row r="49">
      <c r="A49" s="4" t="inlineStr">
        <is>
          <t>Stock-based compensation expense</t>
        </is>
      </c>
      <c r="E49" s="6" t="n">
        <v>3661</v>
      </c>
      <c r="H49" s="6" t="n">
        <v>3661</v>
      </c>
    </row>
    <row r="50">
      <c r="A50" s="4" t="inlineStr">
        <is>
          <t>Stock-based compensation expense (in shares)</t>
        </is>
      </c>
      <c r="D50" s="6" t="n">
        <v>12000</v>
      </c>
    </row>
    <row r="51">
      <c r="A51" s="4" t="inlineStr">
        <is>
          <t>Reclassification of liability-classified stock-based compensation awards</t>
        </is>
      </c>
      <c r="E51" s="6" t="n">
        <v>82</v>
      </c>
      <c r="H51" s="6" t="n">
        <v>82</v>
      </c>
    </row>
    <row r="52">
      <c r="A52" s="4" t="inlineStr">
        <is>
          <t>Net loss</t>
        </is>
      </c>
      <c r="G52" s="6" t="n">
        <v>-33276</v>
      </c>
      <c r="H52" s="6" t="n">
        <v>-33276</v>
      </c>
    </row>
    <row r="53">
      <c r="A53" s="4" t="inlineStr">
        <is>
          <t>Balance at Ending period at Dec. 31, 2021</t>
        </is>
      </c>
      <c r="D53" s="7" t="n">
        <v>15</v>
      </c>
      <c r="E53" s="7" t="n">
        <v>250064</v>
      </c>
      <c r="F53" s="7" t="n">
        <v>-52</v>
      </c>
      <c r="G53" s="7" t="n">
        <v>-229929</v>
      </c>
      <c r="H53" s="7" t="n">
        <v>20098</v>
      </c>
    </row>
    <row r="54">
      <c r="A54" s="4" t="inlineStr">
        <is>
          <t>Balance at Ending period (in shares) at Dec. 31, 2021</t>
        </is>
      </c>
      <c r="D54" s="6" t="n">
        <v>145295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Early Exercise Of Stock Options (Details) - share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Early exercised stock options, Unvested balance at beginning of period</t>
        </is>
      </c>
      <c r="B4" s="6" t="n">
        <v>182</v>
      </c>
      <c r="C4" s="6" t="n">
        <v>755</v>
      </c>
      <c r="D4" s="6" t="n">
        <v>912</v>
      </c>
    </row>
    <row r="5">
      <c r="A5" s="4" t="inlineStr">
        <is>
          <t>Early exercised</t>
        </is>
      </c>
      <c r="D5" s="6" t="n">
        <v>471</v>
      </c>
    </row>
    <row r="6">
      <c r="A6" s="4" t="inlineStr">
        <is>
          <t>Vested</t>
        </is>
      </c>
      <c r="B6" s="6" t="n">
        <v>-153</v>
      </c>
      <c r="C6" s="6" t="n">
        <v>-306</v>
      </c>
      <c r="D6" s="6" t="n">
        <v>-628</v>
      </c>
    </row>
    <row r="7">
      <c r="A7" s="4" t="inlineStr">
        <is>
          <t>Forfeited</t>
        </is>
      </c>
      <c r="C7" s="6" t="n">
        <v>-267</v>
      </c>
    </row>
    <row r="8">
      <c r="A8" s="4" t="inlineStr">
        <is>
          <t>Early exercised stock options, Unvested balance at end of period</t>
        </is>
      </c>
      <c r="B8" s="6" t="n">
        <v>29</v>
      </c>
      <c r="C8" s="6" t="n">
        <v>182</v>
      </c>
      <c r="D8" s="6" t="n">
        <v>7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4" customWidth="1" min="2" max="2"/>
    <col width="26" customWidth="1" min="3" max="3"/>
    <col width="25" customWidth="1" min="4" max="4"/>
  </cols>
  <sheetData>
    <row r="1">
      <c r="A1" s="1" t="inlineStr">
        <is>
          <t>Stock-Based Compensation - Weighted average assumptions (Detail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Expected dividend yield</t>
        </is>
      </c>
      <c r="B4" s="4" t="inlineStr">
        <is>
          <t>0.00%</t>
        </is>
      </c>
      <c r="C4" s="4" t="inlineStr">
        <is>
          <t>0.00%</t>
        </is>
      </c>
      <c r="D4" s="4" t="inlineStr">
        <is>
          <t>0.00%</t>
        </is>
      </c>
    </row>
    <row r="5">
      <c r="A5" s="4" t="inlineStr">
        <is>
          <t>Expected volatility</t>
        </is>
      </c>
      <c r="B5" s="4" t="inlineStr">
        <is>
          <t>63.90%</t>
        </is>
      </c>
      <c r="C5" s="4" t="inlineStr">
        <is>
          <t>59.10%</t>
        </is>
      </c>
      <c r="D5" s="4" t="inlineStr">
        <is>
          <t>55.90%</t>
        </is>
      </c>
    </row>
    <row r="6">
      <c r="A6" s="4" t="inlineStr">
        <is>
          <t>Risk-free interest rate</t>
        </is>
      </c>
      <c r="B6" s="4" t="inlineStr">
        <is>
          <t>0.99%</t>
        </is>
      </c>
      <c r="C6" s="4" t="inlineStr">
        <is>
          <t>0.87%</t>
        </is>
      </c>
      <c r="D6" s="4" t="inlineStr">
        <is>
          <t>1.82%</t>
        </is>
      </c>
    </row>
    <row r="7">
      <c r="A7" s="4" t="inlineStr">
        <is>
          <t>Expected term (in years)</t>
        </is>
      </c>
      <c r="B7" s="4" t="inlineStr">
        <is>
          <t>6 years 1 month 24 days</t>
        </is>
      </c>
      <c r="C7" s="4" t="inlineStr">
        <is>
          <t>5 years 11 months 23 days</t>
        </is>
      </c>
      <c r="D7" s="4" t="inlineStr">
        <is>
          <t>6 years 2 months 26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Restricted Stock Units (Details) - Restricted stock units $ in Millions</t>
        </is>
      </c>
      <c r="B1" s="2" t="inlineStr">
        <is>
          <t>12 Months Ended</t>
        </is>
      </c>
    </row>
    <row r="2">
      <c r="B2" s="2" t="inlineStr">
        <is>
          <t>Dec. 31, 2021USD ($)shares</t>
        </is>
      </c>
    </row>
    <row r="3">
      <c r="A3" s="3" t="inlineStr">
        <is>
          <t>Share-based Payment Arrangement, Expensed and Capitalized, Amount [Line Items]</t>
        </is>
      </c>
    </row>
    <row r="4">
      <c r="A4" s="4" t="inlineStr">
        <is>
          <t>Granted</t>
        </is>
      </c>
      <c r="B4" s="6" t="n">
        <v>194232</v>
      </c>
    </row>
    <row r="5">
      <c r="A5" s="4" t="inlineStr">
        <is>
          <t>Vested</t>
        </is>
      </c>
      <c r="B5" s="6" t="n">
        <v>-12000</v>
      </c>
    </row>
    <row r="6">
      <c r="A6" s="4" t="inlineStr">
        <is>
          <t>Canceled/forfeited</t>
        </is>
      </c>
      <c r="B6" s="6" t="n">
        <v>-19189</v>
      </c>
    </row>
    <row r="7">
      <c r="A7" s="4" t="inlineStr">
        <is>
          <t>Outstanding at December 31, 2021</t>
        </is>
      </c>
      <c r="B7" s="6" t="n">
        <v>163043</v>
      </c>
    </row>
    <row r="8">
      <c r="A8" s="4" t="inlineStr">
        <is>
          <t>Aggregate intrinsic value | $</t>
        </is>
      </c>
      <c r="B8" s="5" t="n">
        <v>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31" customWidth="1" min="3" max="3"/>
    <col width="24" customWidth="1" min="4" max="4"/>
  </cols>
  <sheetData>
    <row r="1">
      <c r="A1" s="1" t="inlineStr">
        <is>
          <t>Stock-Based Compensation - Narratives (Details) $ / shares in Units, $ in Millions</t>
        </is>
      </c>
      <c r="B1" s="2" t="inlineStr">
        <is>
          <t>12 Months Ended</t>
        </is>
      </c>
    </row>
    <row r="2">
      <c r="B2" s="2" t="inlineStr">
        <is>
          <t>Dec. 31, 2021USD ($)item$ / sharesshares</t>
        </is>
      </c>
      <c r="C2" s="2" t="inlineStr">
        <is>
          <t>Dec. 31, 2020USD ($)$ / shares</t>
        </is>
      </c>
      <c r="D2" s="2" t="inlineStr">
        <is>
          <t>Dec. 31, 2019$ / shares</t>
        </is>
      </c>
    </row>
    <row r="3">
      <c r="A3" s="3" t="inlineStr">
        <is>
          <t>Stock-Based Compensation</t>
        </is>
      </c>
    </row>
    <row r="4">
      <c r="A4" s="4" t="inlineStr">
        <is>
          <t>Number of equity incentive plans | item</t>
        </is>
      </c>
      <c r="B4" s="6" t="n">
        <v>2</v>
      </c>
    </row>
    <row r="5">
      <c r="A5" s="4" t="inlineStr">
        <is>
          <t>Aggregate intrinsic value of outstanding options</t>
        </is>
      </c>
      <c r="B5" s="7" t="n">
        <v>3</v>
      </c>
    </row>
    <row r="6">
      <c r="A6" s="4" t="inlineStr">
        <is>
          <t>Aggregate intrinsic value of exercisable options</t>
        </is>
      </c>
      <c r="B6" s="5" t="n">
        <v>2.8</v>
      </c>
    </row>
    <row r="7">
      <c r="A7" s="4" t="inlineStr">
        <is>
          <t>Restricted stock units</t>
        </is>
      </c>
    </row>
    <row r="8">
      <c r="A8" s="3" t="inlineStr">
        <is>
          <t>Stock-Based Compensation</t>
        </is>
      </c>
    </row>
    <row r="9">
      <c r="A9" s="4" t="inlineStr">
        <is>
          <t>Vesting period</t>
        </is>
      </c>
      <c r="B9" s="4" t="inlineStr">
        <is>
          <t>4 years</t>
        </is>
      </c>
    </row>
    <row r="10">
      <c r="A10" s="4" t="inlineStr">
        <is>
          <t>Weighted average grant date fair value, Equity Instruments (per share) | $ / shares</t>
        </is>
      </c>
      <c r="B10" s="9" t="n">
        <v>16.57</v>
      </c>
    </row>
    <row r="11">
      <c r="A11" s="4" t="inlineStr">
        <is>
          <t>Unrecognized compensation expense</t>
        </is>
      </c>
      <c r="B11" s="5" t="n">
        <v>1.6</v>
      </c>
    </row>
    <row r="12">
      <c r="A12" s="4" t="inlineStr">
        <is>
          <t>Weighted average period for recognition of unrecognized expenses</t>
        </is>
      </c>
      <c r="B12" s="4" t="inlineStr">
        <is>
          <t>3 years 2 months 12 days</t>
        </is>
      </c>
    </row>
    <row r="13">
      <c r="A13" s="4" t="inlineStr">
        <is>
          <t>2012 Stock Incentive Plan</t>
        </is>
      </c>
    </row>
    <row r="14">
      <c r="A14" s="3" t="inlineStr">
        <is>
          <t>Stock-Based Compensation</t>
        </is>
      </c>
    </row>
    <row r="15">
      <c r="A15" s="4" t="inlineStr">
        <is>
          <t>Weighted average grant date fair value, Options (per share) | $ / shares</t>
        </is>
      </c>
      <c r="B15" s="9" t="n">
        <v>8.66</v>
      </c>
      <c r="C15" s="9" t="n">
        <v>8.130000000000001</v>
      </c>
      <c r="D15" s="9" t="n">
        <v>6.81</v>
      </c>
    </row>
    <row r="16">
      <c r="A16" s="4" t="inlineStr">
        <is>
          <t>2019 Equity Incentive Plan</t>
        </is>
      </c>
    </row>
    <row r="17">
      <c r="A17" s="3" t="inlineStr">
        <is>
          <t>Stock-Based Compensation</t>
        </is>
      </c>
    </row>
    <row r="18">
      <c r="A18" s="4" t="inlineStr">
        <is>
          <t>Shares available for future issuance | shares</t>
        </is>
      </c>
      <c r="B18" s="6" t="n">
        <v>1299218</v>
      </c>
    </row>
    <row r="19">
      <c r="A19" s="4" t="inlineStr">
        <is>
          <t>Common Stock Capital Shares Reserved For Future Annual Issuance | shares</t>
        </is>
      </c>
      <c r="B19" s="6" t="n">
        <v>432442</v>
      </c>
    </row>
    <row r="20">
      <c r="A20" s="4" t="inlineStr">
        <is>
          <t>Common Stock Capital Shares Reserved For Future Issuance, Percentage Of Shares Outstanding Last Day Of Fiscal Year</t>
        </is>
      </c>
      <c r="B20" s="4" t="inlineStr">
        <is>
          <t>4.00%</t>
        </is>
      </c>
    </row>
    <row r="21">
      <c r="A21" s="4" t="inlineStr">
        <is>
          <t>Vesting period</t>
        </is>
      </c>
      <c r="B21" s="4" t="inlineStr">
        <is>
          <t>4 years</t>
        </is>
      </c>
    </row>
    <row r="22">
      <c r="A22" s="4" t="inlineStr">
        <is>
          <t>Vesting term</t>
        </is>
      </c>
      <c r="B22" s="4" t="inlineStr">
        <is>
          <t>10 years</t>
        </is>
      </c>
    </row>
    <row r="23">
      <c r="A23" s="4" t="inlineStr">
        <is>
          <t>2012 Stock Incentive Plan and 2019 Equity Incentive Plan</t>
        </is>
      </c>
    </row>
    <row r="24">
      <c r="A24" s="3" t="inlineStr">
        <is>
          <t>Stock-Based Compensation</t>
        </is>
      </c>
    </row>
    <row r="25">
      <c r="A25" s="4" t="inlineStr">
        <is>
          <t>Aggregate intrinsic value of exercisable options</t>
        </is>
      </c>
      <c r="B25" s="5" t="n">
        <v>0.4</v>
      </c>
      <c r="C25" s="5" t="n">
        <v>0.2</v>
      </c>
    </row>
    <row r="26">
      <c r="A26" s="4" t="inlineStr">
        <is>
          <t>Unrecognized compensation expense</t>
        </is>
      </c>
      <c r="B26" s="5" t="n">
        <v>5.1</v>
      </c>
    </row>
    <row r="27">
      <c r="A27" s="4" t="inlineStr">
        <is>
          <t>Weighted average period for recognition of unrecognized expenses</t>
        </is>
      </c>
      <c r="B27" s="4" t="inlineStr">
        <is>
          <t>2 years 6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Defined Contribution Plan Disclosure [Line Items]</t>
        </is>
      </c>
    </row>
    <row r="4">
      <c r="A4" s="4" t="inlineStr">
        <is>
          <t>Maximum contribution of participant (as a percent)</t>
        </is>
      </c>
      <c r="C4" s="4" t="inlineStr">
        <is>
          <t>100.00%</t>
        </is>
      </c>
    </row>
    <row r="5">
      <c r="A5" s="4" t="inlineStr">
        <is>
          <t>Percentage of employer's contribution</t>
        </is>
      </c>
      <c r="C5" s="4" t="inlineStr">
        <is>
          <t>50.00%</t>
        </is>
      </c>
    </row>
    <row r="6">
      <c r="A6" s="4" t="inlineStr">
        <is>
          <t>Percentage of employer's contribution to employees</t>
        </is>
      </c>
      <c r="C6" s="4" t="inlineStr">
        <is>
          <t>6.00%</t>
        </is>
      </c>
    </row>
    <row r="7">
      <c r="A7" s="4" t="inlineStr">
        <is>
          <t>Amount of employer's contribution</t>
        </is>
      </c>
      <c r="C7" s="5" t="n">
        <v>0.3</v>
      </c>
      <c r="D7" s="5" t="n">
        <v>0.2</v>
      </c>
    </row>
    <row r="8">
      <c r="A8" s="4" t="inlineStr">
        <is>
          <t>Deferred Compensation Arrangement with Individual, Requisite Service Period</t>
        </is>
      </c>
      <c r="C8" s="4" t="inlineStr">
        <is>
          <t>3 years</t>
        </is>
      </c>
    </row>
    <row r="9">
      <c r="A9" s="4" t="inlineStr">
        <is>
          <t>Employee Stock Purchase Plan 2019</t>
        </is>
      </c>
    </row>
    <row r="10">
      <c r="A10" s="3" t="inlineStr">
        <is>
          <t>Defined Contribution Plan Disclosure [Line Items]</t>
        </is>
      </c>
    </row>
    <row r="11">
      <c r="A11" s="4" t="inlineStr">
        <is>
          <t>Shares reserved for future issuance</t>
        </is>
      </c>
      <c r="C11" s="6" t="n">
        <v>317701</v>
      </c>
      <c r="D11" s="6" t="n">
        <v>317701</v>
      </c>
    </row>
    <row r="12">
      <c r="A12" s="4" t="inlineStr">
        <is>
          <t>Increase in number of shares</t>
        </is>
      </c>
      <c r="B12" s="6" t="n">
        <v>107887</v>
      </c>
    </row>
    <row r="13">
      <c r="A13" s="4" t="inlineStr">
        <is>
          <t>Increase in percentage of shares outstanding</t>
        </is>
      </c>
      <c r="B13" s="4" t="inlineStr">
        <is>
          <t>1.00%</t>
        </is>
      </c>
    </row>
    <row r="14">
      <c r="A14" s="4" t="inlineStr">
        <is>
          <t>Discount on purchase of common stock</t>
        </is>
      </c>
      <c r="B14" s="4" t="inlineStr">
        <is>
          <t>5.00%</t>
        </is>
      </c>
    </row>
    <row r="15">
      <c r="A15" s="4" t="inlineStr">
        <is>
          <t>Shares issued</t>
        </is>
      </c>
      <c r="C15" s="6" t="n">
        <v>3163</v>
      </c>
      <c r="D15" s="6" t="n">
        <v>2797</v>
      </c>
      <c r="E15" s="6"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47737</v>
      </c>
      <c r="C3" s="7" t="n">
        <v>39937</v>
      </c>
    </row>
    <row r="4">
      <c r="A4" s="4" t="inlineStr">
        <is>
          <t>Research and development credits</t>
        </is>
      </c>
      <c r="B4" s="6" t="n">
        <v>623</v>
      </c>
      <c r="C4" s="6" t="n">
        <v>747</v>
      </c>
    </row>
    <row r="5">
      <c r="A5" s="4" t="inlineStr">
        <is>
          <t>Depreciation and amortization</t>
        </is>
      </c>
      <c r="B5" s="6" t="n">
        <v>-89</v>
      </c>
      <c r="C5" s="6" t="n">
        <v>239</v>
      </c>
    </row>
    <row r="6">
      <c r="A6" s="4" t="inlineStr">
        <is>
          <t>Accrued expenses and other</t>
        </is>
      </c>
      <c r="B6" s="6" t="n">
        <v>1356</v>
      </c>
      <c r="C6" s="6" t="n">
        <v>611</v>
      </c>
    </row>
    <row r="7">
      <c r="A7" s="4" t="inlineStr">
        <is>
          <t>Inventory reserve</t>
        </is>
      </c>
      <c r="B7" s="6" t="n">
        <v>171</v>
      </c>
      <c r="C7" s="6" t="n">
        <v>205</v>
      </c>
    </row>
    <row r="8">
      <c r="A8" s="4" t="inlineStr">
        <is>
          <t>Gross deferred tax asset</t>
        </is>
      </c>
      <c r="B8" s="6" t="n">
        <v>49798</v>
      </c>
      <c r="C8" s="6" t="n">
        <v>41739</v>
      </c>
    </row>
    <row r="9">
      <c r="A9" s="4" t="inlineStr">
        <is>
          <t>Valuation allowance</t>
        </is>
      </c>
      <c r="B9" s="6" t="n">
        <v>-49798</v>
      </c>
      <c r="C9" s="6" t="n">
        <v>-41739</v>
      </c>
    </row>
    <row r="10">
      <c r="A10" s="4" t="inlineStr">
        <is>
          <t>Net deferred tax asset</t>
        </is>
      </c>
      <c r="B10" s="7" t="n">
        <v>0</v>
      </c>
      <c r="C1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1</t>
        </is>
      </c>
      <c r="C1" s="2" t="inlineStr">
        <is>
          <t>Dec. 31, 2020</t>
        </is>
      </c>
    </row>
    <row r="2">
      <c r="A2" s="4" t="inlineStr">
        <is>
          <t>Federal</t>
        </is>
      </c>
    </row>
    <row r="3">
      <c r="A3" s="3" t="inlineStr">
        <is>
          <t>Income Taxes</t>
        </is>
      </c>
    </row>
    <row r="4">
      <c r="A4" s="4" t="inlineStr">
        <is>
          <t>NOL carryforwards</t>
        </is>
      </c>
      <c r="B4" s="7" t="n">
        <v>181443</v>
      </c>
      <c r="C4" s="7" t="n">
        <v>150642</v>
      </c>
    </row>
    <row r="5">
      <c r="A5" s="4" t="inlineStr">
        <is>
          <t>State</t>
        </is>
      </c>
    </row>
    <row r="6">
      <c r="A6" s="3" t="inlineStr">
        <is>
          <t>Income Taxes</t>
        </is>
      </c>
    </row>
    <row r="7">
      <c r="A7" s="4" t="inlineStr">
        <is>
          <t>NOL carryforwards</t>
        </is>
      </c>
      <c r="B7" s="7" t="n">
        <v>151488</v>
      </c>
      <c r="C7" s="7" t="n">
        <v>128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1</t>
        </is>
      </c>
      <c r="C2" s="2" t="inlineStr">
        <is>
          <t>Dec. 31, 2020</t>
        </is>
      </c>
      <c r="D2" s="2" t="inlineStr">
        <is>
          <t>Dec. 31, 2019</t>
        </is>
      </c>
    </row>
    <row r="3">
      <c r="A3" s="3" t="inlineStr">
        <is>
          <t>Rate reconciliation</t>
        </is>
      </c>
    </row>
    <row r="4">
      <c r="A4" s="4" t="inlineStr">
        <is>
          <t>Federal tax benefit at statutory rate</t>
        </is>
      </c>
      <c r="B4" s="4" t="inlineStr">
        <is>
          <t>(21.00%)</t>
        </is>
      </c>
      <c r="C4" s="4" t="inlineStr">
        <is>
          <t>(21.00%)</t>
        </is>
      </c>
      <c r="D4" s="4" t="inlineStr">
        <is>
          <t>(21.00%)</t>
        </is>
      </c>
    </row>
    <row r="5">
      <c r="A5" s="4" t="inlineStr">
        <is>
          <t>State rate, net of federal benefit</t>
        </is>
      </c>
      <c r="B5" s="4" t="inlineStr">
        <is>
          <t>(3.50%)</t>
        </is>
      </c>
      <c r="C5" s="4" t="inlineStr">
        <is>
          <t>(4.20%)</t>
        </is>
      </c>
      <c r="D5" s="4" t="inlineStr">
        <is>
          <t>(2.90%)</t>
        </is>
      </c>
    </row>
    <row r="6">
      <c r="A6" s="4" t="inlineStr">
        <is>
          <t>Permanent differences</t>
        </is>
      </c>
      <c r="B6" s="10" t="n">
        <v>0.2</v>
      </c>
      <c r="C6" s="10" t="n">
        <v>0.6</v>
      </c>
      <c r="D6" s="10" t="n">
        <v>0.4</v>
      </c>
    </row>
    <row r="7">
      <c r="A7" s="4" t="inlineStr">
        <is>
          <t>Research and development</t>
        </is>
      </c>
      <c r="B7" s="4" t="inlineStr">
        <is>
          <t>0.40%</t>
        </is>
      </c>
      <c r="C7" s="4" t="inlineStr">
        <is>
          <t>0.70%</t>
        </is>
      </c>
      <c r="D7" s="4" t="inlineStr">
        <is>
          <t>(0.70%)</t>
        </is>
      </c>
    </row>
    <row r="8">
      <c r="A8" s="4" t="inlineStr">
        <is>
          <t>Change in valuation allowance</t>
        </is>
      </c>
      <c r="B8" s="4" t="inlineStr">
        <is>
          <t>24.20%</t>
        </is>
      </c>
      <c r="C8" s="4" t="inlineStr">
        <is>
          <t>24.00%</t>
        </is>
      </c>
      <c r="D8" s="4" t="inlineStr">
        <is>
          <t>24.20%</t>
        </is>
      </c>
    </row>
    <row r="9">
      <c r="A9" s="4" t="inlineStr">
        <is>
          <t>Other</t>
        </is>
      </c>
      <c r="B9" s="4" t="inlineStr">
        <is>
          <t>(0.30%)</t>
        </is>
      </c>
      <c r="C9" s="4" t="inlineStr">
        <is>
          <t>(0.10%)</t>
        </is>
      </c>
      <c r="D9" s="4" t="inlineStr">
        <is>
          <t>0.00%</t>
        </is>
      </c>
    </row>
    <row r="10">
      <c r="A10" s="4" t="inlineStr">
        <is>
          <t>Total tax provision</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tax benefits</t>
        </is>
      </c>
      <c r="B4" s="7" t="n">
        <v>0</v>
      </c>
      <c r="C4" s="7" t="n">
        <v>0</v>
      </c>
    </row>
    <row r="5">
      <c r="A5" s="4" t="inlineStr">
        <is>
          <t>Increase (decrease) in valuation allowance</t>
        </is>
      </c>
      <c r="B5" s="7" t="n">
        <v>8100</v>
      </c>
      <c r="C5" s="7" t="n">
        <v>6900</v>
      </c>
    </row>
    <row r="6">
      <c r="A6" s="4" t="inlineStr">
        <is>
          <t>Corporate income tax rate</t>
        </is>
      </c>
      <c r="B6" s="4" t="inlineStr">
        <is>
          <t>21.00%</t>
        </is>
      </c>
      <c r="C6" s="4" t="inlineStr">
        <is>
          <t>21.00%</t>
        </is>
      </c>
      <c r="D6" s="4" t="inlineStr">
        <is>
          <t>21.00%</t>
        </is>
      </c>
    </row>
    <row r="7">
      <c r="A7" s="4" t="inlineStr">
        <is>
          <t>Employee retention payroll tax credit</t>
        </is>
      </c>
      <c r="B7" s="7" t="n">
        <v>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tingencies and Commitments (Details) - USD ($) $ in Millions</t>
        </is>
      </c>
      <c r="B1" s="2" t="inlineStr">
        <is>
          <t>1 Months Ended</t>
        </is>
      </c>
      <c r="C1" s="2" t="inlineStr">
        <is>
          <t>12 Months Ended</t>
        </is>
      </c>
    </row>
    <row r="2">
      <c r="B2" s="2" t="inlineStr">
        <is>
          <t>Aug. 31, 2012</t>
        </is>
      </c>
      <c r="C2" s="2" t="inlineStr">
        <is>
          <t>Dec. 31, 2021</t>
        </is>
      </c>
      <c r="D2" s="2" t="inlineStr">
        <is>
          <t>Dec. 31, 2019</t>
        </is>
      </c>
      <c r="E2" s="2" t="inlineStr">
        <is>
          <t>Dec. 31, 2018</t>
        </is>
      </c>
    </row>
    <row r="3">
      <c r="A3" s="3" t="inlineStr">
        <is>
          <t>Contingencies and Commitments</t>
        </is>
      </c>
    </row>
    <row r="4">
      <c r="A4" s="4" t="inlineStr">
        <is>
          <t>Agreement extended term</t>
        </is>
      </c>
      <c r="C4" s="4" t="inlineStr">
        <is>
          <t>10 years</t>
        </is>
      </c>
    </row>
    <row r="5">
      <c r="A5" s="4" t="inlineStr">
        <is>
          <t>Umbrella Agreement with Aroa</t>
        </is>
      </c>
    </row>
    <row r="6">
      <c r="A6" s="3" t="inlineStr">
        <is>
          <t>Contingencies and Commitments</t>
        </is>
      </c>
    </row>
    <row r="7">
      <c r="A7" s="4" t="inlineStr">
        <is>
          <t>Payment for agreement</t>
        </is>
      </c>
      <c r="B7" s="7" t="n">
        <v>4</v>
      </c>
    </row>
    <row r="8">
      <c r="A8" s="4" t="inlineStr">
        <is>
          <t>Fixed Cost Of Net Sales</t>
        </is>
      </c>
      <c r="C8" s="4" t="inlineStr">
        <is>
          <t>27.00%</t>
        </is>
      </c>
    </row>
    <row r="9">
      <c r="A9" s="4" t="inlineStr">
        <is>
          <t>Purchase commitments</t>
        </is>
      </c>
      <c r="C9" s="5" t="n">
        <v>1.8</v>
      </c>
    </row>
    <row r="10">
      <c r="A10" s="4" t="inlineStr">
        <is>
          <t>Number of days for product supply</t>
        </is>
      </c>
      <c r="C10" s="4" t="inlineStr">
        <is>
          <t>60 days</t>
        </is>
      </c>
    </row>
    <row r="11">
      <c r="A11" s="4" t="inlineStr">
        <is>
          <t>Percentage of products ordered to be supplied</t>
        </is>
      </c>
      <c r="C11" s="4" t="inlineStr">
        <is>
          <t>75.00%</t>
        </is>
      </c>
    </row>
    <row r="12">
      <c r="A12" s="4" t="inlineStr">
        <is>
          <t>Royalty percentage of net sales</t>
        </is>
      </c>
      <c r="C12" s="4" t="inlineStr">
        <is>
          <t>6.00%</t>
        </is>
      </c>
    </row>
    <row r="13">
      <c r="A13" s="4" t="inlineStr">
        <is>
          <t>Umbrella Agreement with Aroa | European territory</t>
        </is>
      </c>
    </row>
    <row r="14">
      <c r="A14" s="3" t="inlineStr">
        <is>
          <t>Contingencies and Commitments</t>
        </is>
      </c>
    </row>
    <row r="15">
      <c r="A15" s="4" t="inlineStr">
        <is>
          <t>Sales milestone payments due</t>
        </is>
      </c>
      <c r="C15" s="7" t="n">
        <v>1</v>
      </c>
    </row>
    <row r="16">
      <c r="A16" s="4" t="inlineStr">
        <is>
          <t>Purchase commitments due year Six</t>
        </is>
      </c>
      <c r="C16" s="7" t="n">
        <v>1</v>
      </c>
    </row>
    <row r="17">
      <c r="A17" s="4" t="inlineStr">
        <is>
          <t>Umbrella Agreement with Aroa | North American territory</t>
        </is>
      </c>
    </row>
    <row r="18">
      <c r="A18" s="3" t="inlineStr">
        <is>
          <t>Contingencies and Commitments</t>
        </is>
      </c>
    </row>
    <row r="19">
      <c r="A19" s="4" t="inlineStr">
        <is>
          <t>Sales milestone payment</t>
        </is>
      </c>
      <c r="D19" s="7" t="n">
        <v>2</v>
      </c>
      <c r="E19" s="7" t="n">
        <v>1</v>
      </c>
    </row>
    <row r="20">
      <c r="A20" s="4" t="inlineStr">
        <is>
          <t>Transfer Price For Product Produced</t>
        </is>
      </c>
      <c r="C20" s="4" t="inlineStr">
        <is>
          <t>200.00%</t>
        </is>
      </c>
    </row>
    <row r="21">
      <c r="A21" s="4" t="inlineStr">
        <is>
          <t>Fixed Cost Of Net Sales</t>
        </is>
      </c>
      <c r="C21" s="4" t="inlineStr">
        <is>
          <t>27.00%</t>
        </is>
      </c>
    </row>
    <row r="22">
      <c r="A22" s="4" t="inlineStr">
        <is>
          <t>Purchase commitments due year Six</t>
        </is>
      </c>
      <c r="C22" s="7" t="n">
        <v>5</v>
      </c>
    </row>
    <row r="23">
      <c r="A23" s="4" t="inlineStr">
        <is>
          <t>Next Science</t>
        </is>
      </c>
    </row>
    <row r="24">
      <c r="A24" s="3" t="inlineStr">
        <is>
          <t>Contingencies and Commitments</t>
        </is>
      </c>
    </row>
    <row r="25">
      <c r="A25" s="4" t="inlineStr">
        <is>
          <t>Purchase commitments</t>
        </is>
      </c>
      <c r="C25" s="5" t="n">
        <v>10.8</v>
      </c>
    </row>
    <row r="26">
      <c r="A26" s="4" t="inlineStr">
        <is>
          <t>Term of Contract</t>
        </is>
      </c>
      <c r="C26"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19USD ($)</t>
        </is>
      </c>
    </row>
    <row r="3">
      <c r="A3" s="4" t="inlineStr">
        <is>
          <t>Series B Redeemable convertible preferred stock</t>
        </is>
      </c>
    </row>
    <row r="4">
      <c r="A4" s="4" t="inlineStr">
        <is>
          <t>Stock issue costs</t>
        </is>
      </c>
      <c r="B4" s="7" t="n">
        <v>1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Operating Leases (Details) - USD ($) $ in Thousands</t>
        </is>
      </c>
      <c r="B1" s="2" t="inlineStr">
        <is>
          <t>12 Months Ended</t>
        </is>
      </c>
    </row>
    <row r="2">
      <c r="B2" s="2" t="inlineStr">
        <is>
          <t>Dec. 31, 2021</t>
        </is>
      </c>
      <c r="C2" s="2" t="inlineStr">
        <is>
          <t>Dec. 31, 2020</t>
        </is>
      </c>
      <c r="D2" s="2" t="inlineStr">
        <is>
          <t>Dec. 31, 2019</t>
        </is>
      </c>
    </row>
    <row r="3">
      <c r="A3" s="3" t="inlineStr">
        <is>
          <t>Leases, Operating [Abstract]</t>
        </is>
      </c>
    </row>
    <row r="4">
      <c r="A4" s="4" t="inlineStr">
        <is>
          <t>Rent expense</t>
        </is>
      </c>
      <c r="B4" s="7" t="n">
        <v>400</v>
      </c>
      <c r="C4" s="7" t="n">
        <v>300</v>
      </c>
      <c r="D4" s="7" t="n">
        <v>300</v>
      </c>
    </row>
    <row r="5">
      <c r="A5" s="4" t="inlineStr">
        <is>
          <t>2022</t>
        </is>
      </c>
      <c r="B5" s="6" t="n">
        <v>349</v>
      </c>
    </row>
    <row r="6">
      <c r="A6" s="4" t="inlineStr">
        <is>
          <t>2023</t>
        </is>
      </c>
      <c r="B6" s="6" t="n">
        <v>358</v>
      </c>
    </row>
    <row r="7">
      <c r="A7" s="4" t="inlineStr">
        <is>
          <t>2024</t>
        </is>
      </c>
      <c r="B7" s="6" t="n">
        <v>366</v>
      </c>
    </row>
    <row r="8">
      <c r="A8" s="4" t="inlineStr">
        <is>
          <t>2025</t>
        </is>
      </c>
      <c r="B8" s="6" t="n">
        <v>375</v>
      </c>
    </row>
    <row r="9">
      <c r="A9" s="4" t="inlineStr">
        <is>
          <t>2026</t>
        </is>
      </c>
      <c r="B9" s="6" t="n">
        <v>383</v>
      </c>
    </row>
    <row r="10">
      <c r="A10" s="4" t="inlineStr">
        <is>
          <t>Thereafter</t>
        </is>
      </c>
      <c r="B10" s="6" t="n">
        <v>557</v>
      </c>
    </row>
    <row r="11">
      <c r="A11" s="4" t="inlineStr">
        <is>
          <t>Future minimum lease payments</t>
        </is>
      </c>
      <c r="B11" s="7" t="n">
        <v>23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3276</v>
      </c>
      <c r="C4" s="7" t="n">
        <v>-28794</v>
      </c>
      <c r="D4" s="7" t="n">
        <v>-22425</v>
      </c>
    </row>
    <row r="5">
      <c r="A5" s="3" t="inlineStr">
        <is>
          <t>Adjustments to reconcile net loss to net cash used in operating activities:</t>
        </is>
      </c>
    </row>
    <row r="6">
      <c r="A6" s="4" t="inlineStr">
        <is>
          <t>Depreciation expense</t>
        </is>
      </c>
      <c r="B6" s="6" t="n">
        <v>231</v>
      </c>
      <c r="C6" s="6" t="n">
        <v>221</v>
      </c>
      <c r="D6" s="6" t="n">
        <v>278</v>
      </c>
    </row>
    <row r="7">
      <c r="A7" s="4" t="inlineStr">
        <is>
          <t>Noncash interest expense</t>
        </is>
      </c>
      <c r="B7" s="6" t="n">
        <v>664</v>
      </c>
      <c r="C7" s="6" t="n">
        <v>584</v>
      </c>
      <c r="D7" s="6" t="n">
        <v>523</v>
      </c>
    </row>
    <row r="8">
      <c r="A8" s="4" t="inlineStr">
        <is>
          <t>Amortization of intangible assets</t>
        </is>
      </c>
      <c r="B8" s="6" t="n">
        <v>304</v>
      </c>
      <c r="C8" s="6" t="n">
        <v>304</v>
      </c>
      <c r="D8" s="6" t="n">
        <v>304</v>
      </c>
    </row>
    <row r="9">
      <c r="A9" s="4" t="inlineStr">
        <is>
          <t>Inventory excess and obsolescence charge</t>
        </is>
      </c>
      <c r="B9" s="6" t="n">
        <v>1439</v>
      </c>
      <c r="C9" s="6" t="n">
        <v>1327</v>
      </c>
      <c r="D9" s="6" t="n">
        <v>1591</v>
      </c>
    </row>
    <row r="10">
      <c r="A10" s="4" t="inlineStr">
        <is>
          <t>Change in fair value of warrants</t>
        </is>
      </c>
      <c r="D10" s="6" t="n">
        <v>5</v>
      </c>
    </row>
    <row r="11">
      <c r="A11" s="4" t="inlineStr">
        <is>
          <t>Stockbased compensation expense</t>
        </is>
      </c>
      <c r="B11" s="6" t="n">
        <v>3661</v>
      </c>
      <c r="C11" s="6" t="n">
        <v>2058</v>
      </c>
      <c r="D11" s="6" t="n">
        <v>457</v>
      </c>
    </row>
    <row r="12">
      <c r="A12" s="4" t="inlineStr">
        <is>
          <t>Loss on disposal of fixed assets</t>
        </is>
      </c>
      <c r="B12" s="6" t="n">
        <v>2</v>
      </c>
    </row>
    <row r="13">
      <c r="A13" s="3" t="inlineStr">
        <is>
          <t>Change in operating assets and liabilities:</t>
        </is>
      </c>
    </row>
    <row r="14">
      <c r="A14" s="4" t="inlineStr">
        <is>
          <t>Accounts receivable, net</t>
        </is>
      </c>
      <c r="B14" s="6" t="n">
        <v>-1553</v>
      </c>
      <c r="C14" s="6" t="n">
        <v>149</v>
      </c>
      <c r="D14" s="6" t="n">
        <v>-1528</v>
      </c>
    </row>
    <row r="15">
      <c r="A15" s="4" t="inlineStr">
        <is>
          <t>Inventory</t>
        </is>
      </c>
      <c r="B15" s="6" t="n">
        <v>-5194</v>
      </c>
      <c r="C15" s="6" t="n">
        <v>-620</v>
      </c>
      <c r="D15" s="6" t="n">
        <v>-1839</v>
      </c>
    </row>
    <row r="16">
      <c r="A16" s="4" t="inlineStr">
        <is>
          <t>Prepaid expenses and other assets</t>
        </is>
      </c>
      <c r="B16" s="6" t="n">
        <v>-992</v>
      </c>
      <c r="C16" s="6" t="n">
        <v>66</v>
      </c>
      <c r="D16" s="6" t="n">
        <v>-1977</v>
      </c>
    </row>
    <row r="17">
      <c r="A17" s="4" t="inlineStr">
        <is>
          <t>Accounts payable</t>
        </is>
      </c>
      <c r="B17" s="6" t="n">
        <v>1597</v>
      </c>
      <c r="C17" s="6" t="n">
        <v>-2002</v>
      </c>
      <c r="D17" s="6" t="n">
        <v>-773</v>
      </c>
    </row>
    <row r="18">
      <c r="A18" s="4" t="inlineStr">
        <is>
          <t>Accrued expenses and other current and long-term liabilities</t>
        </is>
      </c>
      <c r="B18" s="6" t="n">
        <v>2673</v>
      </c>
      <c r="C18" s="6" t="n">
        <v>2321</v>
      </c>
      <c r="D18" s="6" t="n">
        <v>-118</v>
      </c>
    </row>
    <row r="19">
      <c r="A19" s="4" t="inlineStr">
        <is>
          <t>Foreign currency remeasurement loss</t>
        </is>
      </c>
      <c r="B19" s="6" t="n">
        <v>12</v>
      </c>
      <c r="C19" s="6" t="n">
        <v>-70</v>
      </c>
      <c r="D19" s="6" t="n">
        <v>-21</v>
      </c>
    </row>
    <row r="20">
      <c r="A20" s="4" t="inlineStr">
        <is>
          <t>Net cash used in operating activities</t>
        </is>
      </c>
      <c r="B20" s="6" t="n">
        <v>-30432</v>
      </c>
      <c r="C20" s="6" t="n">
        <v>-24456</v>
      </c>
      <c r="D20" s="6" t="n">
        <v>-25523</v>
      </c>
    </row>
    <row r="21">
      <c r="A21" s="3" t="inlineStr">
        <is>
          <t>Cash flows from investing activities:</t>
        </is>
      </c>
    </row>
    <row r="22">
      <c r="A22" s="4" t="inlineStr">
        <is>
          <t>Purchases of short-term investments</t>
        </is>
      </c>
      <c r="D22" s="6" t="n">
        <v>-9284</v>
      </c>
    </row>
    <row r="23">
      <c r="A23" s="4" t="inlineStr">
        <is>
          <t>Proceeds from the sale and maturity of short-term investments</t>
        </is>
      </c>
      <c r="C23" s="6" t="n">
        <v>9289</v>
      </c>
    </row>
    <row r="24">
      <c r="A24" s="4" t="inlineStr">
        <is>
          <t>Payment for intangible asset</t>
        </is>
      </c>
      <c r="D24" s="6" t="n">
        <v>-2500</v>
      </c>
    </row>
    <row r="25">
      <c r="A25" s="4" t="inlineStr">
        <is>
          <t>Purchase of property and equipment</t>
        </is>
      </c>
      <c r="B25" s="6" t="n">
        <v>-627</v>
      </c>
      <c r="C25" s="6" t="n">
        <v>-167</v>
      </c>
      <c r="D25" s="6" t="n">
        <v>-197</v>
      </c>
    </row>
    <row r="26">
      <c r="A26" s="4" t="inlineStr">
        <is>
          <t>Net cash (used in) provided by investing activities</t>
        </is>
      </c>
      <c r="B26" s="6" t="n">
        <v>-627</v>
      </c>
      <c r="C26" s="6" t="n">
        <v>9122</v>
      </c>
      <c r="D26" s="6" t="n">
        <v>-11981</v>
      </c>
    </row>
    <row r="27">
      <c r="A27" s="3" t="inlineStr">
        <is>
          <t>Cash flows from financing activities:</t>
        </is>
      </c>
    </row>
    <row r="28">
      <c r="A28" s="4" t="inlineStr">
        <is>
          <t>Proceeds from follow-on offering, net of underwriting discounts, commissions and offering costs</t>
        </is>
      </c>
      <c r="C28" s="6" t="n">
        <v>44722</v>
      </c>
    </row>
    <row r="29">
      <c r="A29" s="4" t="inlineStr">
        <is>
          <t>Proceeds from initial public offering, net of underwriting discounts, commissions and offering costs</t>
        </is>
      </c>
      <c r="D29" s="6" t="n">
        <v>51151</v>
      </c>
    </row>
    <row r="30">
      <c r="A30" s="4" t="inlineStr">
        <is>
          <t>Proceeds from issuance of Series B redeemable convertible preferred stock, net of offering costs</t>
        </is>
      </c>
      <c r="D30" s="6" t="n">
        <v>14367</v>
      </c>
    </row>
    <row r="31">
      <c r="A31" s="4" t="inlineStr">
        <is>
          <t>Payment of initial public offering costs</t>
        </is>
      </c>
      <c r="C31" s="6" t="n">
        <v>-522</v>
      </c>
    </row>
    <row r="32">
      <c r="A32" s="4" t="inlineStr">
        <is>
          <t>Proceeds from exercise of stock options</t>
        </is>
      </c>
      <c r="B32" s="6" t="n">
        <v>547</v>
      </c>
      <c r="C32" s="6" t="n">
        <v>175</v>
      </c>
      <c r="D32" s="6" t="n">
        <v>14</v>
      </c>
    </row>
    <row r="33">
      <c r="A33" s="4" t="inlineStr">
        <is>
          <t>Proceeds from issuance of common stock under the employee stock purchase plan</t>
        </is>
      </c>
      <c r="B33" s="6" t="n">
        <v>38</v>
      </c>
      <c r="C33" s="6" t="n">
        <v>34</v>
      </c>
    </row>
    <row r="34">
      <c r="A34" s="4" t="inlineStr">
        <is>
          <t>Net cash provided by financing activities</t>
        </is>
      </c>
      <c r="B34" s="6" t="n">
        <v>585</v>
      </c>
      <c r="C34" s="6" t="n">
        <v>44409</v>
      </c>
      <c r="D34" s="6" t="n">
        <v>65532</v>
      </c>
    </row>
    <row r="35">
      <c r="A35" s="4" t="inlineStr">
        <is>
          <t>Effect of exchange rate on cash and cash equivalents</t>
        </is>
      </c>
      <c r="B35" s="6" t="n">
        <v>11</v>
      </c>
      <c r="C35" s="6" t="n">
        <v>17</v>
      </c>
      <c r="D35" s="6" t="n">
        <v>-4</v>
      </c>
    </row>
    <row r="36">
      <c r="A36" s="4" t="inlineStr">
        <is>
          <t>Net (decrease) increase in cash and cash equivalents</t>
        </is>
      </c>
      <c r="B36" s="6" t="n">
        <v>-30463</v>
      </c>
      <c r="C36" s="6" t="n">
        <v>29092</v>
      </c>
      <c r="D36" s="6" t="n">
        <v>28024</v>
      </c>
    </row>
    <row r="37">
      <c r="A37" s="4" t="inlineStr">
        <is>
          <t>Cash and cash equivalents, beginning of year</t>
        </is>
      </c>
      <c r="B37" s="6" t="n">
        <v>74394</v>
      </c>
      <c r="C37" s="6" t="n">
        <v>45302</v>
      </c>
      <c r="D37" s="6" t="n">
        <v>17278</v>
      </c>
    </row>
    <row r="38">
      <c r="A38" s="4" t="inlineStr">
        <is>
          <t>Cash and cash equivalents, end of year</t>
        </is>
      </c>
      <c r="B38" s="6" t="n">
        <v>43931</v>
      </c>
      <c r="C38" s="6" t="n">
        <v>74394</v>
      </c>
      <c r="D38" s="6" t="n">
        <v>45302</v>
      </c>
    </row>
    <row r="39">
      <c r="A39" s="3" t="inlineStr">
        <is>
          <t>Supplemental disclosure of cash flow information:</t>
        </is>
      </c>
    </row>
    <row r="40">
      <c r="A40" s="4" t="inlineStr">
        <is>
          <t>Cash paid during the period for interest</t>
        </is>
      </c>
      <c r="B40" s="6" t="n">
        <v>2933</v>
      </c>
      <c r="C40" s="6" t="n">
        <v>2980</v>
      </c>
      <c r="D40" s="6" t="n">
        <v>3086</v>
      </c>
    </row>
    <row r="41">
      <c r="A41" s="3" t="inlineStr">
        <is>
          <t>Supplemental disclosures of noncash investing and financing activities:</t>
        </is>
      </c>
    </row>
    <row r="42">
      <c r="A42" s="4" t="inlineStr">
        <is>
          <t>Accretion of redeemable convertible preferred stock</t>
        </is>
      </c>
      <c r="D42" s="6" t="n">
        <v>7783</v>
      </c>
    </row>
    <row r="43">
      <c r="A43" s="4" t="inlineStr">
        <is>
          <t>Conversion of convertible preferred stock to common stock in connection with the initial public offering</t>
        </is>
      </c>
      <c r="D43" s="6" t="n">
        <v>146300</v>
      </c>
    </row>
    <row r="44">
      <c r="A44" s="4" t="inlineStr">
        <is>
          <t>Conversion of outstanding preferred stock warrants</t>
        </is>
      </c>
      <c r="D44" s="6" t="n">
        <v>1645</v>
      </c>
    </row>
    <row r="45">
      <c r="A45" s="4" t="inlineStr">
        <is>
          <t>Offering costs in accounts payable and accrued expenses and other current liabilities</t>
        </is>
      </c>
      <c r="D45" s="6" t="n">
        <v>522</v>
      </c>
    </row>
    <row r="46">
      <c r="A46" s="4" t="inlineStr">
        <is>
          <t>Property and equipment in accounts payable</t>
        </is>
      </c>
      <c r="B46" s="6" t="n">
        <v>166</v>
      </c>
      <c r="C46" s="6" t="n">
        <v>3</v>
      </c>
    </row>
    <row r="47">
      <c r="A47" s="4" t="inlineStr">
        <is>
          <t>Issuance of common stock for early exercised stock options</t>
        </is>
      </c>
      <c r="B47" s="6" t="n">
        <v>1</v>
      </c>
      <c r="C47" s="6" t="n">
        <v>3</v>
      </c>
      <c r="D47" s="6" t="n">
        <v>4</v>
      </c>
    </row>
    <row r="48">
      <c r="A48" s="4" t="inlineStr">
        <is>
          <t>Unrealized loss on short-term investments</t>
        </is>
      </c>
      <c r="D48" s="7" t="n">
        <v>4</v>
      </c>
    </row>
    <row r="49">
      <c r="A49" s="4" t="inlineStr">
        <is>
          <t>Liability-classified stock-based compensation in accrued expenses and other current liabilities</t>
        </is>
      </c>
      <c r="C49" s="7" t="n">
        <v>82</v>
      </c>
    </row>
    <row r="50">
      <c r="A50" s="4" t="inlineStr">
        <is>
          <t>Reclassification of liability-classified stock-based compensation awards to equity-classified</t>
        </is>
      </c>
      <c r="B50" s="7" t="n">
        <v>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1</t>
        </is>
      </c>
    </row>
    <row r="3">
      <c r="A3" s="3" t="inlineStr">
        <is>
          <t>Background</t>
        </is>
      </c>
    </row>
    <row r="4">
      <c r="A4" s="4" t="inlineStr">
        <is>
          <t>Background</t>
        </is>
      </c>
      <c r="B4" s="4" t="inlineStr">
        <is>
          <t>(1) Background TELA Bio, Inc. (the “Company”) was incorporated in the state of Delaware on April 17, 2012 and wholly owns TELA Bio Limited, a company incorporated in the United Kingdom. The Company is commercial-stage medical technology company focused on providing innovation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 The Company has been impacted by the pandemic resulting from the novel coronavirus and the disease it causes, including variants thereof (“COVID-19”). To date, among other impacts on its business related to the pandemic, physicians and their patients are required by state mandates, or are choosing to defer elective surgery procedures in which its products otherwise would be used. There remains uncertainty and lack of visibility regarding the Company’s near-term revenue growth prospects and product development plans due to the rapidly evolving environment and continued uncertainties resulting from the ongoing COVID-19 pandemic. While certain regions are experiencing a reduction in COVID-19 cases and a relaxing of governmental restrictions, at this time, the full extent of the impact of the ongoing COVID-19 pandemic on its business, results of operations and financial condition, including revenue, expenses, manufacturing capability, supply chain integrity, research and development costs and employee-related compensation, will depend on future developments that are highly uncertain, including new information that may emerge concerning COVID-19 and the actions taken to mitigate the spread of or treat COVID-19, the emergence of new variants of COVID-19, as well as the economic impact on local, regional, national and international customers and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12 Months Ended</t>
        </is>
      </c>
    </row>
    <row r="2">
      <c r="B2" s="2" t="inlineStr">
        <is>
          <t>Dec. 31, 2021</t>
        </is>
      </c>
    </row>
    <row r="3">
      <c r="A3" s="3" t="inlineStr">
        <is>
          <t>Risks and Liquidity</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229.9 million as of December 31, 2021. The Company anticipates incurring additional losses until such time, if ever, it can generate sufficient revenue from its products to cover its expenses. The operations of the Company are subject to certain risks and uncertainties including, among others, uncertainty of product development, the impact of COVID-19 and the development of any variants, on the business, ongoing economic uncertainty, including as a result of geopolitical factors such as hostilities and the conflict between Russia and Ukraine,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4:08Z</dcterms:created>
  <dcterms:modified xmlns:dcterms="http://purl.org/dc/terms/" xmlns:xsi="http://www.w3.org/2001/XMLSchema-instance" xsi:type="dcterms:W3CDTF">2022-03-23T20:14:08Z</dcterms:modified>
</cp:coreProperties>
</file>